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BALANCE " sheetId="3" r:id="rId3"/>
    <s:sheet name="CONDENSED CONSOLIDATED BALANCE4" sheetId="4" r:id="rId4"/>
    <s:sheet name="CONDENSED CONSOLIDATED STATEME5" sheetId="5" r:id="rId5"/>
    <s:sheet name="CONDENSED CONSOLIDATED STATEME6" sheetId="6" r:id="rId6"/>
    <s:sheet name="Basis of Presentation and Signi" sheetId="7" r:id="rId7"/>
    <s:sheet name="Acquisitions and Divestitures" sheetId="8" r:id="rId8"/>
    <s:sheet name="Income Taxes" sheetId="9" r:id="rId9"/>
    <s:sheet name="Fair Value Measurements" sheetId="10" r:id="rId10"/>
    <s:sheet name="Property, Plant and Equipment" sheetId="11" r:id="rId11"/>
    <s:sheet name="Long-Term Debt" sheetId="12" r:id="rId12"/>
    <s:sheet name="Commitments and Contingencies" sheetId="13" r:id="rId13"/>
    <s:sheet name="Long-Term Incentive Compensatio" sheetId="14" r:id="rId14"/>
    <s:sheet name="Related Party Transactions" sheetId="15" r:id="rId15"/>
    <s:sheet name="Basis of Presentation and Sig16" sheetId="16" r:id="rId16"/>
    <s:sheet name="Acquisitions and Divestitures (" sheetId="17" r:id="rId17"/>
    <s:sheet name="Fair Value Measurements (Tables" sheetId="18" r:id="rId18"/>
    <s:sheet name="Property, Plant and Equipment (" sheetId="19" r:id="rId19"/>
    <s:sheet name="Long-Term Debt (Tables)" sheetId="20" r:id="rId20"/>
    <s:sheet name="Long-Term Incentive Compensat21" sheetId="21" r:id="rId21"/>
    <s:sheet name="Acquisitions and Divestitures22" sheetId="22" r:id="rId22"/>
    <s:sheet name="Income Taxes Income Taxes (Deta" sheetId="23" r:id="rId23"/>
    <s:sheet name="Fair Value Measurements - Sched" sheetId="24" r:id="rId24"/>
    <s:sheet name="Fair Value Measurements - Sch25" sheetId="25" r:id="rId25"/>
    <s:sheet name="Fair Value Measurements - Narra" sheetId="26" r:id="rId26"/>
    <s:sheet name="Property, Plant and Equipment27" sheetId="27" r:id="rId27"/>
    <s:sheet name="Long-Term Debt (Details)" sheetId="28" r:id="rId28"/>
    <s:sheet name="Commitments and Contingencies -" sheetId="29" r:id="rId29"/>
    <s:sheet name="Commitments and Contingencies30" sheetId="30" r:id="rId30"/>
    <s:sheet name="Long-Term Incentive Compensat31" sheetId="31" r:id="rId31"/>
    <s:sheet name="Long-Term Incentive Compensat32" sheetId="32" r:id="rId32"/>
    <s:sheet name="Related Party Transactions (Det" sheetId="33" r:id="rId33"/>
  </s:sheets>
  <s:definedNames/>
  <s:calcPr calcId="124519" calcMode="auto" fullCalcOnLoad="1"/>
</s:workbook>
</file>

<file path=xl/sharedStrings.xml><?xml version="1.0" encoding="utf-8"?>
<sst xmlns="http://schemas.openxmlformats.org/spreadsheetml/2006/main" uniqueCount="368">
  <si>
    <t>Document and Entity Information</t>
  </si>
  <si>
    <t>6 Months Ended</t>
  </si>
  <si>
    <t>Jun. 30, 2016shares</t>
  </si>
  <si>
    <t>Entity Registrant Name</t>
  </si>
  <si>
    <t>EP Energy LLC</t>
  </si>
  <si>
    <t>Entity Central Index Key</t>
  </si>
  <si>
    <t>Document Type</t>
  </si>
  <si>
    <t>10-Q</t>
  </si>
  <si>
    <t>Document Period End Date</t>
  </si>
  <si>
    <t>Jun. 30,
		2016</t>
  </si>
  <si>
    <t>Amendment Flag</t>
  </si>
  <si>
    <t>false</t>
  </si>
  <si>
    <t>Current Fiscal Year End Date</t>
  </si>
  <si>
    <t>--12-31</t>
  </si>
  <si>
    <t>Entity Current Reporting Status</t>
  </si>
  <si>
    <t>No</t>
  </si>
  <si>
    <t>Entity Filer Category</t>
  </si>
  <si>
    <t>Non-accelerated Filer</t>
  </si>
  <si>
    <t>Entity Common Stock, Shares Outstanding</t>
  </si>
  <si>
    <t>Document Fiscal Year Focus</t>
  </si>
  <si>
    <t>Document Fiscal Period Focus</t>
  </si>
  <si>
    <t>Q2</t>
  </si>
  <si>
    <t>CONDENSED CONSOLIDATED STATEMENTS OF INCOME - USD ($) $ in Millions</t>
  </si>
  <si>
    <t>3 Months Ended</t>
  </si>
  <si>
    <t>Jun. 30, 2016</t>
  </si>
  <si>
    <t>Jun. 30, 2015</t>
  </si>
  <si>
    <t>Operating revenues</t>
  </si>
  <si>
    <t>Oil</t>
  </si>
  <si>
    <t>Natural gas</t>
  </si>
  <si>
    <t>NGLs</t>
  </si>
  <si>
    <t>Financial derivatives</t>
  </si>
  <si>
    <t>Total operating revenues</t>
  </si>
  <si>
    <t>Operating expenses</t>
  </si>
  <si>
    <t>Oil and natural gas purchases</t>
  </si>
  <si>
    <t>Transportation costs</t>
  </si>
  <si>
    <t>Lease operating expense</t>
  </si>
  <si>
    <t>General and administrative</t>
  </si>
  <si>
    <t>Depreciation, depletion and amortization</t>
  </si>
  <si>
    <t>Gain on sale of assets</t>
  </si>
  <si>
    <t>Exploration and other expense</t>
  </si>
  <si>
    <t>Taxes, other than income taxes</t>
  </si>
  <si>
    <t>Total operating expenses</t>
  </si>
  <si>
    <t>Operating loss</t>
  </si>
  <si>
    <t>Gain (loss) on extinguishment of debt</t>
  </si>
  <si>
    <t>Interest expense</t>
  </si>
  <si>
    <t>Income (loss) before income taxes</t>
  </si>
  <si>
    <t>Income tax benefit</t>
  </si>
  <si>
    <t>Net income (loss)</t>
  </si>
  <si>
    <t>CONDENSED CONSOLIDATED BALANCE SHEETS - USD ($) $ in Millions</t>
  </si>
  <si>
    <t>Dec. 31, 2015</t>
  </si>
  <si>
    <t>Current assets</t>
  </si>
  <si>
    <t>Cash and cash equivalents</t>
  </si>
  <si>
    <t>Accounts receivable</t>
  </si>
  <si>
    <t>Customer, net of allowance of $1 in 2016 and 2015</t>
  </si>
  <si>
    <t>Other, net of allowance of $1 in 2016 and 2015</t>
  </si>
  <si>
    <t>Materials and supplies</t>
  </si>
  <si>
    <t>Derivative instruments</t>
  </si>
  <si>
    <t>Assets held for sale</t>
  </si>
  <si>
    <t>Prepaid assets</t>
  </si>
  <si>
    <t>Total current assets</t>
  </si>
  <si>
    <t>Property, plant and equipment, at cost</t>
  </si>
  <si>
    <t>Oil and natural gas properties</t>
  </si>
  <si>
    <t>Other property, plant and equipment</t>
  </si>
  <si>
    <t>Total property, plant and equipment, at cost</t>
  </si>
  <si>
    <t>Less accumulated depreciation, depletion and amortization</t>
  </si>
  <si>
    <t>Total property, plant and equipment, net</t>
  </si>
  <si>
    <t>Other assets</t>
  </si>
  <si>
    <t>Debt Issuance Costs, Net</t>
  </si>
  <si>
    <t>Other</t>
  </si>
  <si>
    <t>Total other assets</t>
  </si>
  <si>
    <t>Total assets</t>
  </si>
  <si>
    <t>Accounts payable</t>
  </si>
  <si>
    <t>Trade</t>
  </si>
  <si>
    <t>Income tax payable to parent</t>
  </si>
  <si>
    <t>Accrued interest</t>
  </si>
  <si>
    <t>Asset retirement obligations</t>
  </si>
  <si>
    <t>Liabilities related to assets held for sale</t>
  </si>
  <si>
    <t>Short-term debt, net of debt issue costs</t>
  </si>
  <si>
    <t>Other accrued liabilities</t>
  </si>
  <si>
    <t>Total current liabilities</t>
  </si>
  <si>
    <t>Long-term debt, net of debt issue costs</t>
  </si>
  <si>
    <t>Other long-term liabilities</t>
  </si>
  <si>
    <t>Derivative Liability, Noncurrent</t>
  </si>
  <si>
    <t>Total non-current liabilities</t>
  </si>
  <si>
    <t>Commitments and contingencies</t>
  </si>
  <si>
    <t xml:space="preserve"> </t>
  </si>
  <si>
    <t>Member’s equity</t>
  </si>
  <si>
    <t>Total liabilities and equity</t>
  </si>
  <si>
    <t>CONDENSED CONSOLIDATED BALANCE SHEETS (Parenthetical) - USD ($) $ in Millions</t>
  </si>
  <si>
    <t>Statement of Financial Position [Abstract]</t>
  </si>
  <si>
    <t>Maximum allowance for accounts receivable, customer</t>
  </si>
  <si>
    <t>Other receivables, allowance</t>
  </si>
  <si>
    <t>CONDENSED CONSOLIDATED STATEMENTS OF CASH FLOWS - USD ($) $ in Millions</t>
  </si>
  <si>
    <t>Cash flows from operating activities</t>
  </si>
  <si>
    <t>Adjustments to reconcile net income (loss) to net cash provided by operating activities</t>
  </si>
  <si>
    <t>Deferred income tax benefit</t>
  </si>
  <si>
    <t>(Gain) loss on extinguishment of debt</t>
  </si>
  <si>
    <t>Asset and liability changes</t>
  </si>
  <si>
    <t>Other asset changes</t>
  </si>
  <si>
    <t>Other liability changes</t>
  </si>
  <si>
    <t>Net cash provided by operating activities</t>
  </si>
  <si>
    <t>Cash flows from investing activities</t>
  </si>
  <si>
    <t>Cash paid for capital expenditures</t>
  </si>
  <si>
    <t>Proceeds from the sale of assets</t>
  </si>
  <si>
    <t>Net cash provided by (used in) investing activities</t>
  </si>
  <si>
    <t>Cash flows from financing activities</t>
  </si>
  <si>
    <t>Proceeds from issuance of long-term debt</t>
  </si>
  <si>
    <t>Repayments and repurchases of long-term debt</t>
  </si>
  <si>
    <t>Contribution from parent</t>
  </si>
  <si>
    <t>Debt issuance costs</t>
  </si>
  <si>
    <t>Net cash (used in) provided by financing activities</t>
  </si>
  <si>
    <t>Change in cash and cash equivalents</t>
  </si>
  <si>
    <t>Beginning of period</t>
  </si>
  <si>
    <t>End of period</t>
  </si>
  <si>
    <t>CONDENSED CONSOLIDATED STATEMENT OF CHANGES IN EQUITY - 6 months ended Jun. 30, 2016 $ in Millions</t>
  </si>
  <si>
    <t>USD ($)</t>
  </si>
  <si>
    <t>December 31, 2015 at Dec. 31, 2015</t>
  </si>
  <si>
    <t>Increase (Decrease) in Partners' Capital</t>
  </si>
  <si>
    <t>Share-based compensation</t>
  </si>
  <si>
    <t>Distribution to parent</t>
  </si>
  <si>
    <t>Net income</t>
  </si>
  <si>
    <t>June 30, 2016 at Jun. 30, 2016</t>
  </si>
  <si>
    <t>Basis of Presentation and Significant Accounting Policies</t>
  </si>
  <si>
    <t>Organization, Consolidation and Presentation of Financial Statements [Abstract]</t>
  </si>
  <si>
    <t>Basis of Presentation and Significant Accounting Policies Basis of Presentation We prepared this Quarterly Report on Form 10-Q under the rules and regulations of the United States Securities and Exchange Commission (SEC) and in accordance with United States generally accepted accounting principles (U.S. GAAP) as it applies to interim financial statements. Because this is an interim period report presented using a condensed format, it does not include all of the disclosures required by U.S. GAAP and should be read along with our 2015 Annual Report on Form 10-K. The condensed consolidated financial statements as of June 30, 2016 and 2015 are unaudited. The consolidated balance sheet as of December 31, 2015 has been derived from the audited consolidated balance sheet included in our 2015 Annual Report on Form 10-K. In our opinion, all adjustments which are of a normal, recurring nature are reflected to fairly present these interim period results. The results for any interim period are not necessarily indicative of the expected results for the entire year. Significant Accounting Policies There were no changes in significant accounting policies as described in the 2015 Annual Report on Form 10-K. New Accounting Pronouncements Issued But Not Yet Adopted The following accounting standards have been issued but not yet adopted as of June 30, 2016 . Stock Compensation. In March 2016, the Financial Accounting Standards Board (FASB) issued Accounting Standards Update (ASU) No. 2016-09, Improvements to Employee Share-Based Payment Accounting , which updates several aspects of the accounting for and disclosure of share-based payment transactions. Adoption of this standard is required beginning in the first quarter of 2017 and early adoption is allowed. We are evaluating the impact this update will have in our financial statements. Leases. In February 2016, the FASB issued ASU No. 2016-02, Leases, which requires lessees to recognize lease assets and lease liabilities on the balance sheet and disclose key information about leasing arrangements. Adoption of this standard is required beginning in the first quarter of 2019 and early adoption is allowed. We are evaluating the impact this update will have in our financial statements. Revenue Recognition. In May 2014, the FASB issued ASU No. 2014-09, Revenue from Contracts with Customers, which clarifies the principles for recognizing revenue and develops a common revenue standard for U.S. GAAP and International Financial Reporting Standards. In July 2015, the FASB approved the deferral of the new revenue standard by one year, with the option of early adoption in 2017 or, if not adopted early, beginning in the first quarter of 2018. Retrospective application of this standard is required upon adoption. We are currently evaluating the impact, if any, that this update will have on our financial statements.</t>
  </si>
  <si>
    <t>Acquisitions and Divestitures</t>
  </si>
  <si>
    <t>Business Combinations [Abstract]</t>
  </si>
  <si>
    <t>Divestitures In May 2016, we completed the sale of our assets located in the Haynesville and Bossier shales for approximately $420 million (net cash proceeds of $390 million after customary adjustments). We recorded a gain on the sale of approximately $83 million , with the buyer also assuming a transportation commitment totaling $106 million . We classified the assets and liabilities associated with the assets sold as held for sale on our consolidated balance sheet as of December 31, 2015. Summarized operating results and financial position data of our assets held for sale were as follows (in millions): Quarter ended Six months ended 2016 2015 2016 2015 Operating revenues $ 6 $ 17 $ 26 $ 36 Operating expenses Transportation costs 2 5 7 11 Lease operating expense — 1 1 3 Depreciation, depletion and amortization — 7 16 13 Other expense 1 4 5 6 Total operating expenses 3 17 29 33 Gain on sale of assets 83 — 83 — Income before income taxes $ 86 $ — $ 80 $ 3 December 31, 2015 Assets Current assets $ 16 Property, plant and equipment, net 328 Total assets held for sale $ 344 Liabilities Accounts payable $ 17 Other current liabilities 4 Asset retirement obligations 3 Total liabilities related to assets held for sale $ 24</t>
  </si>
  <si>
    <t>Income Taxes</t>
  </si>
  <si>
    <t>Income Tax Disclosure [Abstract]</t>
  </si>
  <si>
    <t>Income Taxes General . Our taxable income or loss is included in our parent's (EP Energy Corporation) U.S. federal and certain state returns. EP Energy Corporation pays all consolidated U.S. federal and state income tax directly to the appropriate taxing jurisdictions. We record income taxes on a separate return basis in our financial statements as if we had filed separate income tax returns under our existing structure. In certain states, we also file and pay directly to the state taxing authorities. Effective Tax Rate. Interim period income taxes are computed by applying an anticipated annual effective tax rate to year-to-date income or loss, except for significant, unusual or infrequently occurring items, which income tax effects are recorded in the period in which they occur. Changes in tax laws or rates are recorded in the period they are enacted. For the quarter and six months ended June 30, 2016 , our effective tax rates were 0% . Our effective tax rates differed from the statutory rate as a result of adjustments to the valuation allowance on our deferred tax assets which offset deferred income tax expense by $24 million and $59 million for the quarter and six months ended June 30, 2016 , respectively. We evaluate the realization of our deferred tax assets and record a valuation allowance after considering cumulative book losses, the reversal of existing temporary differences, the existence of taxable income in prior carryback years, tax planning strategies and future taxable income for each of our taxable jurisdictions. Based upon the evaluation of the available evidence, we maintained a valuation allowance against our net deferred tax assets of $380 million as of June 30, 2016 . Our effective tax rate for the quarter and six months ended June 30, 2015 was relatively consistent with the statutory tax rate. Our effective tax rates in 2015 were primarily impacted by the effects of state income taxes (net of federal income tax effects). Other. The Company's and certain subsidiaries' income tax years remain open and subject to examination by both federal and state tax authorities. Our parent's, EPE Acquisition LLC, 2013 U.S. tax return is under examination by the IRS.</t>
  </si>
  <si>
    <t>Fair Value Measurements</t>
  </si>
  <si>
    <t>Derivative Instruments and Hedging Activities Disclosure [Abstract]</t>
  </si>
  <si>
    <t>Financial Instruments</t>
  </si>
  <si>
    <t>Fair Value Measurements We use various methods to determine the fair values of our financial instruments. The fair value of a financial instrument depends on a number of factors, including the availability of observable market data over the contractual term of the underlying instrument. We separate the fair value of our financial instruments into three levels (Levels 1, 2 and 3) based on our assessment of the availability of observable market data and the significance of non-observable data used to determine fair value. As of June 30, 2016 and December 31, 2015 , all derivative financial instruments were classified as Level 2. Our assessment of the level of an instrument can change over time based on the maturity or liquidity of the instrument. The following table presents the carrying amounts and estimated fair values of our financial instruments: June 30, 2016 December 31, 2015 Carrying Amount Fair Value Carrying Amount Fair Value (in millions ) Short-term debt $ 54 $ 34 $ — $ — Long-term debt (see Note 6) $ 3,916 $ 3,041 $ 4,869 $ 3,379 Derivative instruments $ 337 $ 337 $ 771 $ 771 As of June 30, 2016 and December 31, 2015 , the carrying amount of cash and cash equivalents, accounts receivable and accounts payable represent fair value because of the short-term nature of these instruments. We hold long-term debt obligations with various terms. We estimated the fair value of debt (representing a Level 2 fair value measurement) primarily based on quoted market prices for the same or similar issuances, including consideration of our credit risk. Oil, Natural Gas and NGLs Derivative Instruments. We attempt to mitigate a portion of our commodity price risk and stabilize cash flows associated with forecasted sales of oil, natural gas and NGLs through the use of financial derivatives. As of June 30, 2016 , we had fixed price derivative contracts for 21 MMBbls ( 8 MMBbls of 2016 fixed price swap positions and 13 MMBbls of 2017 fixed price swap positions) of oil. In addition, as of June 30, 2016 we had derivative contracts that offset positions on 0.4 MMBbls of 2016 oil fixed price swaps. As of December 31, 2015 , we had fixed price derivative contracts for 23 MMBbls of oil. As of June 30, 2016 and December 31, 2015 , we also had derivative contracts on 11 TBtu of natural gas and 8 MMGal of propane and 7 TBtu of natural gas and 15 MMGal of propane, respectively. In addition, we have derivative contracts related to locational basis differences and/or timing of physical settlement prices on our oil production. None of our derivative contracts are designated as accounting hedges. The following table presents the fair value associated with our derivative financial instruments as of June 30, 2016 and December 31, 2015 . All of our derivative instruments are subject to master netting arrangements which provide for the unconditional right of offset for all derivative assets and liabilities with a given counterparty in the event of default. We present assets and liabilities related to these instruments in our balance sheets as either current or non-current assets or liabilities based on their anticipated settlement date, net of the impact of master netting agreements. On derivative contracts recorded as assets in the table below, we are exposed to the risk that our counterparties may not perform. Level 2 Derivative Assets Derivative Liabilities Gross Fair Value Balance Sheet Location Gross Fair Value Balance Sheet Location Impact of Netting Current Non- current Impact of Netting Current Non- current (in millions) (in millions) June 30, 2016 Derivative instruments $ 362 $ (24 ) $ 294 $ 44 $ (25 ) $ 24 $ (1 ) $ — December 31, 2015 Derivative instruments $ 795 $ (16 ) $ 694 $ 85 $ (24 ) $ 16 $ — $ (8 ) For the quarters ended June 30, 2016 and 2015 , we recorded derivative losses of $105 million and $179 million , respectively, on our oil, natural gas and NGLs financial derivative instruments. For the six months ended June 30, 2016 and 2015 , we recorded a derivative loss of $63 million and a derivative gain of $24 million , respectively. Derivative gains and losses on our oil, natural gas and NGLs financial derivative instruments are recorded in operating revenues in our consolidated statement of income. In June 2016, we exchanged LLS fixed price swaps on our 2016 oil positions for 7.7 MMBbls of WTI three way collars in 2017. The exchange was non-cash and no gain or loss was recognized on the transaction. Interest Rate Derivative Instruments . We have interest rate swaps with a notional amount of $600 million that extend through March 2017 and are intended to reduce variable interest rate risk. As of June 30, 2016 , we had a net liability of $1 million and as of December 31, 2015 , we had a net asset of $1 million related to interest rate derivative instruments included on our consolidated balance sheets. For both of the quarters ended June 30, 2016 and 2015 , we recorded $1 million of interest expense related to the change in fair market value and cash settlements of our interest rate derivative instruments. For the six months ended June 30, 2016 and 2015 , we recorded $3 million and $5 million of interest expense, respectively, related to the change in fair market value and cash settlements of our interest rate derivative instruments.</t>
  </si>
  <si>
    <t>Property, Plant and Equipment</t>
  </si>
  <si>
    <t>Oil and Gas Exploration and Production Industries Disclosures [Abstract]</t>
  </si>
  <si>
    <t xml:space="preserve">Property, Plant and Equipment Oil and Natural Gas Properties . As of June 30, 2016 and December 31, 2015 , we had approximately $4.4 billion for both periods of total property, plant, and equipment, net of accumulated depreciation, depletion and amortization on our consolidated balance sheets, substantially all of which relates to proved and unproved oil and natural gas properties. Our capitalized costs related to proved and unproved oil and natural gas properties by area were as follows: June 30, 2016 December 31, 2015 (in millions) Proved Eagle Ford $ 2,938 $ 2,833 Wolfcamp 2,255 2,174 Altamont 1,591 1,553 Total Proved 6,784 6,560 Unproved Wolfcamp 95 97 Altamont 56 64 Total Unproved 151 161 Less accumulated depletion 2,519 2,335 Net capitalized costs for oil and natural gas properties $ 4,416 $ 4,386 During the six months ended June 30, 2016 , we transferred approximately $7 million from unproved properties to proved properties. For the quarters ended June 30, 2016 and 2015 , we recorded less than $1 million and $4 million , respectively, of amortization of unproved leasehold costs in exploration expense in our consolidated statement of income. For the six months ended June 30, 2016 and 2015 , we recorded less than $1 million and $8 million , respectively, of amortization of unproved leasehold costs. Suspended well costs were not material as of June 30, 2016 or December 31, 2015 . We evaluate capitalized costs related to proved properties at least annually or upon a triggering event (such as a significant continued forward commodity price decline) to determine if impairment of such properties has occurred. Capitalized costs associated with unproved properties (e.g. leasehold acquisition costs associated with non-producing areas) are also assessed for impairment based on estimated drilling plans and capital expenditures which may also change relative to forward commodity prices and/or potential lease expirations. Commodity prices have a significant impact on our impairment assessments. While forward commodity price changes as of June 30, 2016 did not result in any impairment charges of our proved or unproved property costs during the quarter, future commodity price declines may cause changes to our future capital, production rates, levels of proved reserves and development plans, which may result in an impairment of the carrying value of our proved and/or unproved properties in the future. Leasehold acquisition costs associated with non-producing or unproved areas are assessed for impairment based on our estimated drilling plans and capital expenditures relative to potential lease expirations. Generally, economic recovery of unproved reserves in such areas is not yet supported by actual production or conclusive formation tests, but may be confirmed by continuing exploration and development activities. Our ability to retain our leases and thus recover our non-producing leasehold costs will be dependent upon a number of factors including our levels of drilling activity, which may include drilling the acreage on our own behalf or jointly with partners, or our ability to modify or extend our leases. Should oil prices not justify sufficient capital allocation to the continued development of properties where we have these non-producing leasehold costs, we could incur impairment charges of our unproved property costs. In May 2016, we amended our Wolfcamp development agreement with the University Lands to provide flexibility to extend the time frame to hold our acreage by nearly four years to the end of 2021, with an increase in annual well completion requirements from six wells per year to 34 , 55 and 55 wells per year in 2016, 2017 and 2018, respectively. Currently, we have the intent and believe we have the ability to fulfill our annual Wolfcamp drilling commitment and/or develop our unproved areas prior to having to relinquish any associated leases. Asset Retirement Obligations. We have legal asset retirement obligations associated with the retirement of our oil and natural gas wells and related infrastructure. We settle these obligations when production on those wells is exhausted, when we no longer plan to use them or when we abandon them. We accrue these obligations when we can estimate the timing and amount of their settlement. In estimating the liability associated with our asset retirement obligations, we utilize several assumptions, including a credit-adjusted risk-free rate between 7 - 9 percent on a significant portion of our obligations and a projected inflation rate of 2.5 percent . Changes in estimates represent changes to the expected amount and timing of payments to settle our asset retirement obligations. Typically, these changes result from obtaining new information about the timing of our obligations to plug and abandon oil and natural gas wells and the costs to do so. The net asset retirement liability as of June 30, 2016 on our consolidated balance sheet in other current and non-current liabilities and the changes in the net liability from January 1 through June 30, 2016 were as follows: 2016 (in millions) Net asset retirement liability at January 1 $ 38 Accretion expense 2 Net asset retirement liability at June 30 $ 40 Capitalized Interest. Interest expense is reflected in our financial statements net of capitalized interest. We capitalize interest primarily on the costs associated with drilling and completing wells until production begins. The interest rate used is the weighted average interest rate of our outstanding borrowings. Capitalized interest for the quarter and six months ended June 30, 2016 was less than $1 million and approximately </t>
  </si>
  <si>
    <t>Long-Term Debt</t>
  </si>
  <si>
    <t>Debt Disclosure [Abstract]</t>
  </si>
  <si>
    <t>Long-Term Debt Listed below are our debt obligations as of the periods presented: Interest Rate June 30, 2016 December 31, 2015 (in millions) RBL credit facility - due May 24, 2019 (1) Variable $ 910 $ 1,072 Senior secured term loan - due May 24, 2018 (2)(4) Variable 467 497 Senior secured term loan - due April 30, 2019 (3)(4) Variable 142 150 Senior unsecured notes - due May 1, 2020 9.375% 1,596 2,000 Senior unsecured notes - due September 1, 2022 7.75% 250 350 Senior unsecured notes - due June 15, 2023 6.375% 551 800 Total long-term debt 3,916 4,869 Less unamortized debt issue costs (40 ) (57 ) Total long-term debt, net 3,876 4,812 Short-term debt, net of debt issue costs 53 — Total debt $ 3,929 $ 4,812 (1) The RBL Facility (as defined below) carries interest at a specified margin over LIBOR of 2.50% to 3.50% , based on borrowing utilization. (2) The term loan was issued at 99% of par and carries interest at a specified margin over the LIBOR of 2.75% , with a minimum LIBOR floor of 0.75% . As of June 30, 2016 and December 31, 2015 , the effective interest rate of the term loan was 3.50% . (3) The term loan carries interest at a specified margin over the LIBOR of 3.50% , with a minimum LIBOR floor of 1.00% . As of June 30, 2016 and December 31, 2015 , the effective interest rate for the term loan was 4.50% . (4) The term loans are secured by a second priority lien on all of the collateral securing the RBL Facility, and effectively rank junior to any existing and future first lien secured indebtedness of the Company. During the six months ended June 30, 2016 , we paid approximately $360 million in cash to repurchase a total of approximately $737 million in aggregate principal amount of our senior unsecured notes and term loans which resulted in a gain on extinguishment of debt of approximately $170 million and $366 million for the quarter and six months ended June 30, 2016 (including $5 million and $11 million , respectively, of non-cash expense related to eliminating associated unamortized debt issue costs). For both the quarter and six months ended June 30, 2016 , we also recorded a loss on extinguishment of debt of approximately $8 million related to eliminating a portion of the unamortized debt issue costs due to the reduction of our RBL borrowing base in May 2016. Subsequent to June 30, 2016, we repurchased an additional $54 million of our senior unsecured notes for approximately $34 million in cash. We classified the principal amount of this additional long-term debt repurchased as short-term debt on our consolidated balance sheet as of June 30, 2016. During the second quarter of 2015 , we issued $800 million of 6.375% senior notes due in June 2023. We used a substantial portion of the proceeds from the offering to purchase for cash all of our $750 million senior secured notes due in 2019. In conjunction with repurchasing these notes, we recorded a $41 million loss on extinguishment of debt, of which $12 million was a non-cash expense related to eliminating associated unamortized debt issuance costs. Unamortized Debt Issue Costs. As of June 30, 2016 and December 31, 2015 , we had total unamortized debt issue costs of $55 million and $80 million . Of these amounts, $14 million and $23 million , respectively, are associated with our Reserve-Based Loan facility (RBL Facility) and $41 million ( $1 million of which is classified as short-term) and $57 million , respectively, are associated with our senior secured term loans and senior notes. During the quarter and six months ended June 30, 2016 , we expensed approximately $13 million and $19 million , respectively, in conjunction with the repurchase of a portion of our senior unsecured notes and term loans and the reduction of our RBL borrowing base. During both of the quarters ended June 30, 2016 and 2015 , we amortized $4 million of deferred financing costs into interest expense. For each of the six months ended June 30, 2016 and 2015 , amortization of deferred financing costs was $8 million and $10 million , respectively. Reserve-based Loan Facility. We have a reserve-based credit facility in place which allows us to borrow funds or issue letters of credit. The RBL Facility is collateralized by certain of our oil and natural gas properties and has a borrowing base subject to semi-annual redetermination. In May 2016, we completed our semi-annual redetermination, and the borrowing base of our RBL Facility was reduced to $1.65 billion , reflecting significantly lower bank commodity price forecasts, the sale of our Haynesville assets and the roll-off of certain hedge positions. Our next redetermination date is in November 2016. Downward revisions of our oil and natural gas reserves as a result of declines in commodity prices, performance revisions, or sales of assets, or the incurrence of certain types of additional debt, among other items, could cause a further reduction of our borrowing base which could negatively impact our borrowing capacity under the RBL Facility in the future. The maturity of our RBL Facility is in May 2019, provided that we retire or refinance our 2018 and 2019 secured notes and term loans (collectively, the "second lien debt") at least six months prior to their maturity. In the second quarter of 2015, we repurchased all of our senior secured notes due in 2019. We will be required to retire or refinance remaining amounts outstanding under our (i) $500 million senior secured term loans due 2018 by November 2017 and our (ii) $150 million senior secured term loans due 2019 by November 2018.If we do not retire or refinance these term loans on either of these respective dates, our RBL Facility will mature at that time. As of June 30, 2016 , we had $706 million of available capacity remaining with approximately $34 million of letters of credit issued and approximately $910 million outstanding under the facility. Guarantees. Our obligations under the RBL Facility, term loan, secured and unsecured notes are fully and unconditionally guaranteed, jointly and severally, by the Company’s present and future direct and indirect wholly owned material domestic subsidiaries. EP Energy LLC has no independent assets or operations. Any subsidiaries of EP Energy LLC, other than the subsidiary guarantors, are minor. The subsidiary guarantees are subject to certain automatic customary releases, including the sale or disposition of the capital stock or substantially all of the assets of a subsidiary guarantor, exercise of legal defeasance or covenant defeasance, or designation of a subsidiary guarantor as unrestricted in accordance with the applicable indenture. There are no significant restrictions on the ability of the Company or any guarantor to obtain funds from its subsidiaries by dividend or loan. Restrictive Provisions/Covenants. The availability of borrowings under our credit agreements and our ability to incur additional indebtedness is subject to various financial and non-financial covenants and restrictions. At June 30, 2016 we were in compliance with all of our debt covenants. In conjunction with our RBL Facility redetermination in May 2016, we amended certain covenants, the most significant of which suspended the requirement that our debt to EBITDAX ratio, as defined in the credit agreement, not exceed 4.5 to 1.0 and replaced it with a requirement that our ratio of first lien debt to EBITDAX not exceed 3.5 to 1.0 . The 4.5 to 1.0 debt to EBITDAX requirement will be reinstated beginning in April 2018. As part of the amendment, we also agreed to limit debt repurchases occurring after the redetermination to $350 million subject to certain future adjustments.</t>
  </si>
  <si>
    <t>Commitments and Contingencies</t>
  </si>
  <si>
    <t>Commitments and Contingencies Disclosure [Abstract]</t>
  </si>
  <si>
    <t>Commitments and Contingencies Legal Matters We and our subsidiaries and affiliates are parties to various legal actions and claims that arise in the ordinary course of our business. For each matter, we evaluate the merits of the case or claim, our exposure to the matter, possible legal or settlement strategies and the likelihood of an unfavorable outcome. If we determine that an unfavorable outcome is probable and can be estimated, we establish the necessary accruals. While the outcome of our current matters cannot be predicted with certainty and there are still uncertainties related to the costs we may incur, based upon our evaluation and experience to date, we believe we have established appropriate reserves for these matters. It is possible, however, that new information or future developments could require us to reassess our potential exposure and adjust our accruals accordingly, and these adjustments could be material. As of June 30, 2016 , we had approximately $2 million accrued for all outstanding legal matters. Indemnifications and Other Matters. We periodically enter into indemnification arrangements as part of the divestitures of assets or businesses. These arrangements include, but are not limited to, indemnifications for income taxes, the resolution of existing disputes, environmental and other contingent matters. In addition, under various laws or regulations, we could be subject to the imposition of certain liabilities. For example, the recent decline in commodity prices has created an environment where there is an increased risk that owners and/or operators of assets previously purchased from us may no longer be able to satisfy plugging and abandonment obligations that attach to such assets. In that event, under various laws or regulations, we could be required to assume these plugging or abandonment obligations on assets no longer owned or operated by us. As of June 30, 2016 , we had approximately $8 million accrued related to these indemnifications and other matters. Environmental Matters We are subject to existing federal, state and local laws and regulations governing environmental quality, pollution control and greenhouse gas (GHG) emissions. Numerous governmental agencies, such as the Environmental Protection Agency (EPA), issue regulations which often require difficult and costly compliance measures that carry substantial administrative, civil and criminal penalties and may result in injunctive obligations for non-compliance. These laws and regulations may require the acquisition of a permit before drilling commences, restrict the types, quantities and concentrations of various substances that can be released into the environment in connection with drilling and production activities, limit or prohibit construction or drilling activities on certain lands lying within wilderness, wetlands, ecologically sensitive and other protected areas, require action to prevent or remediate pollution from current or former operations, such as plugging abandoned wells or closing pits, result in the suspension or revocation of necessary permits, licenses and authorizations, require that additional pollution controls be installed and impose substantial liabilities for pollution resulting from our operations or relate to our owned or operated facilities. The strict and joint and several liability nature of such laws and regulations could impose liability upon us regardless of fault. Moreover, it is not uncommon for neighboring landowners and other third parties to file claims for personal injury and property damage allegedly caused by the release of hazardous substances, hydrocarbons or other waste products into the environment. Changes in environmental laws and regulations occur frequently, and any changes that r esult in more stringent and costly pollution control or waste handling, storage, transport, disposal or cleanup requirements could materially adversely affect our operations and financial position, as well as the oil and natural gas industry in general. Our management believes that we are in substantial compliance with applicable environmental laws and regulations and we have not experienced any material adverse effect from compliance with these environmental requirements. The environmental laws and regulations to which we are subject also require us to remove or remedy the effect on the environment of the disposal or release of specified substances at current and former operating sites. As of June 30, 2016 , we had accrued and had exposure of approximately $1 million for related environmental remediation costs associated with onsite, offsite and groundwater technical studies and for related environmental legal costs. Our accrual represents a combination of two estimation methodologies. First, where the most likely outcome can be reasonably estimated, that cost has been accrued. Second, where the most likely outcome cannot be estimated, a range of costs is established and if no one amount in that range is more likely than any other, the lower end of the expected range has been accrued. Our environmental remediation projects are in various stages of completion. The liabilities we have recorded reflect our current estimates of amounts that we will expend to remediate these sites. However, depending on the stage of completion or assessment, the ultimate extent of contamination or remediation required may not be known. As additional assessments occur or remediation efforts continue, we may incur additional liabilities. Climate Change and Other Emissions . The EPA and several state environmental agencies have adopted regulations to regulate GHG emissions. Although the EPA has adopted a “tailoring” rule to regulate GHG emissions, the U.S. Supreme Court partially invalidated it in an opinion decided June 2014. The tailoring rule remains applicable for those facilities considered major sources of six other “criteria” pollutants and at this time we do not expect a material impact to our existing operations from the rule. Any regulations regarding GHG emissions would likely increase our costs of compliance by potentially delaying the receipt of permits and other regulatory approvals; requiring us to monitor emissions, install additional equipment or modify facilities to reduce GHG and other emissions; purchase emission credits; and utilize electric-driven compression at facilities to obtain regulatory permits and approvals in a timely manner . As part of the White House’s Climate Action Plan Strategy to Reduce Methane Emissions, the EPA, the Pipeline and Hazardous Materials Safety Administration (PHMSA) and the Bureau of Land Management (BLM) have recently proposed or finalized new regulations affecting the oil and gas industry. On October 13, 2015, the PHMSA published a proposed rule for oil pipelines, in part requiring inspections in areas affected by natural disasters, expanding use of leak detection systems, and increased use of inline inspection tools. On January 22, 2016, the BLM released a proposed rule for oil and gas facilities on onshore federal and Indian leases to prohibit venting, limit flaring, require leak detection, and allow adjustment of royalty rates for new leases. Although we are examining these proposed regulations, it is uncertain what impact they might have on our operations until they are implemented. On September 18, 2015, the EPA published several proposed regulations under the Clean Air Act to reduce methane and volatile organic compounds emissions, in part through green completions at oil wells, fugitive emission surveys, limits on pneumatic pumps and controllers, and draft guidelines for controls on equipment in ozone nonattainment areas. These rules were finalized on June 3, 2016 and went into effect August 2, 2016. We are evaluating whether any material capital expenditure will be required for initial and ongoing compliance with these rules. Air Quality Regulations . The EPA has promulgated various performance and emission standards that mandate air pollutant emission limits and operating requirements for stationary reciprocating internal combustion engines and process equipment. We do not anticipate material capital expenditures to meet these requirements. In August 2012, the EPA promulgated additional standards to reduce various air pollutants associated with hydraulic fracturing of natural gas wells and equipment including compressors, storage vessels, and pneumatic valves. Additional amendments to the new standard were finalized in 2013 and 2014. We do not anticipate material capital expenditures to meet these requirements. The EPA has promulgated regulations to require pre-construction permits for minor sources of air emissions in tribal lands. On September 18, 2015, the EPA proposed a federal implementation plan (FIP), rather than a general permit, to effect these regulations. The FIP was finalized on June 3, 2016, requiring registration of such new and modified minor sources beginning October 3, 2015 and incorporating emission limits and other requirements from six standards under the Clean Air Act for the oil and gas industry. Additionally, the FIP requires an operator to document compliance with the Endangered Species Act and National Historic Preservation Act. This rule could delay pad construction and commencement of drilling if the EPA does not timely provide written confirmation that requisites of the FIP have been met. Hydraulic Fracturing Regulations . We use hydraulic fracturing extensively in our operations. Various regulations have been adopted and proposed at the federal, state and local levels to regulate hydraulic fracturing operations. These regulations range from banning or substantially limiting hydraulic fracturing operations, requiring disclosure of the hydraulic fracturing fluids and requiring additional permits for the use, recycling and disposal of water used in such operations. In addition, various agencies, including the EPA and Department of Energy are reviewing changes in their regulations to address the environmental impacts of hydraulic fracturing operations. Until such regulations are implemented, it is uncertain what impact they might have on our operations. In March 2015, the BLM published final rules for hydraulic fracturing on federal and certain tribal lands, including use of tanks for recovered water, updated cementing and testing requirements, and disclosure of chemicals used in hydraulic fracturing. Several states and the Ute Indian Tribe filed suit to challenge these rules. On September 30, 2015, a federal court issued a preliminary injunction suspending the rules and, on June 21, 2016, ordered the rules set aside as exceeding the BLM’s authority. The BLM has filed an appeal in the Tenth Circuit Court of Appeals. No material cost is expected for the Company’s 2016 program. Comprehensive Environmental Response, Compensation and Liability Act (CERCLA) Matters. As part of our environmental remediation projects, we are or have received notice that we could be designated as a Potentially Responsible Party (PRP) with respect to one active site under the CERCLA or state equivalents. As of June 30, 2016 , we have estimated our share of the remediation costs at this site to be less than $1 million . Because the clean-up costs are estimates and are subject to revision as more information becomes available about the extent of remediation required, and because in some cases we have asserted a defense to any liability, our estimates could change. Moreover, liability under the federal CERCLA statute may be joint and several, meaning that we could be required to pay in excess of our pro-rata share of remediation costs. Our understanding of the financial strength of other PRPs has been considered, where appropriate, in estimating our liabilities. Accruals for these matters are included in the reserve for environmental matters discussed above. Waste Handling. Administrative, civil and criminal penalties can be imposed for failure to comply with waste handling requirements imposed under the Resource Conservation and Recovery Act, as amended, and comparable state laws. We believe that we are in substantial compliance with applicable requirements related to waste handling, and that we hold all necessary and up-to-date permits, registrations and other authorizations to the extent that our operations require them under such laws and regulations. Any legislative or regulatory reclassification of oil and natural gas exploration and production wastes could increase our costs to manage and dispose of such wastes. It is possible that new information or future developments could require us to reassess our potential exposure related to environmental matters. We may incur significant costs and liabilities in order to comply with existing environmental laws and regulations. It is also possible that other developments, such as increasingly strict environmental laws, regulations, and orders of regulatory agencies, as well as claims for damages to property and the environment or injuries to employees and other persons resulting from our current or past operations, could result in substantial costs and liabilities in the future. As this information becomes available, or other relevant developments occur, we will adjust our accrual amounts accordingly. While there are still uncertainties related to the ultimate costs we may incur, based upon our evaluation and experience to date, we believe our reserves are adequate.</t>
  </si>
  <si>
    <t>Long-Term Incentive Compensation</t>
  </si>
  <si>
    <t>Compensation and Retirement Disclosure [Abstract]</t>
  </si>
  <si>
    <t>Long-Term Incentive Compensation Our long-term incentive (LTI) programs consist of certain equity and liability based compensation awards including restricted stock, stock options and performance units. A summary of the changes in our parent’s non-vested restricted shares for the six months ended June 30, 2016 is presented below: Number of Shares Weighted Average Grant Date Fair Value per Share Non-vested at December 31, 2015 3,987,654 $ 10.98 Granted 4,619,572 $ 6.10 Vested (1,177,518 ) $ 11.78 Forfeited (576,711 ) $ 9.06 Non-vested at June 30, 2016 6,852,997 $ 7.72 During the first quarter of 2016, our parent granted 83,150 performance units to certain members of EP Energy's management team. Performance units have a target value of $100 per unit; however, the ultimate value of each performance unit will range from zero to $200 depending on the level of total shareholder return (TSR) relative to that of EP Energy’s peer group of companies. T he performance units vest in three separate tranches (1 year, 2 year and 3 year calendar periods). For accounting purposes, the performance units are treated as a liability award with the expense recognized on an accelerated basis. The fair value measured at the grant date was approximately $8 million which is subsequently remeasured at the end of each reporting period. As of June 30, 2016, the fair value of these awards (net of forfeitures) was approximately $6 million. The fair value of the performance-based units granted was estimated on the date of grant using a Monte-Carlo simulation for each of three separate performance tranches based on the relative TSR results for each separate tranche period beginning January 1, 2016. The performance units may be settled in either stock or cash at the election of the board of directors of our parent. Assuming such amounts were settled in stock at June 30, 2016 , the number of shares that we would issue upon settlement of the 2016 performance unit grants, assuming the awards were vested and relative TSR performance was determined at that date, would be approximately 3.1 million shares. We record compensation expense on our LTI awards as general and administrative expense over the requisite service period, net of estimates of forfeitures. Pre-tax compensation expense related to all of our parent's LTI awards (both equity and liability based) was approximately $5 million and $10 million for the quarters and six months ended June 30, 2016 and June 30, 2015 , respectively. As of June 30, 2016 , we had unrecognized compensation expense of $65 million . We will recognize an additional $13 million related to our outstanding awards during the remainder of 2016 , $38 million over the remaining requisite service periods subsequent to 2016 and $14 million upon a specified capital transaction when the right to such amounts becomes non-forfeitable.</t>
  </si>
  <si>
    <t>Related Party Transactions</t>
  </si>
  <si>
    <t>Related Party Transactions [Abstract]</t>
  </si>
  <si>
    <t>Related Party Transactions Affiliate Supply Agreement. For the six months ended June 30, 2016 and 2015 , we recorded approximately $5 million and $44 million , respectively, in capital expenditures for amounts expended under supply agreements entered into with an affiliate of Apollo Management, LLC to provide certain fracturing materials to our Eagle Ford drilling operations. This agreement was terminated effective May 2016. Taxes. We are party to a tax accrual policy with our parent whereby our parent files U.S. and certain state tax returns on our behalf. At both June 30, 2016 and December 31, 2015 , we had federal income tax payable due to parent of $ 6 million .</t>
  </si>
  <si>
    <t>Basis of Presentation and Significant Accounting Policies (Policies)</t>
  </si>
  <si>
    <t>Basis of Presentation We prepared this Quarterly Report on Form 10-Q under the rules and regulations of the United States Securities and Exchange Commission (SEC) and in accordance with United States generally accepted accounting principles (U.S. GAAP) as it applies to interim financial statements. Because this is an interim period report presented using a condensed format, it does not include all of the disclosures required by U.S. GAAP and should be read along with our 2015 Annual Report on Form 10-K. The condensed consolidated financial statements as of June 30, 2016 and 2015 are unaudited. The consolidated balance sheet as of December 31, 2015 has been derived from the audited consolidated balance sheet included in our 2015 Annual Report on Form 10-K. In our opinion, all adjustments which are of a normal, recurring nature are reflected to fairly present these interim period results. The results for any interim period are not necessarily indicative of the expected results for the entire year. Significant Accounting Policies There were no changes in significant accounting policies as described in the 2015 Annual Report on Form 10-K.</t>
  </si>
  <si>
    <t>New Accounting Pronouncements Issued But Not Yet Adopted</t>
  </si>
  <si>
    <t>New Accounting Pronouncements Issued But Not Yet Adopted The following accounting standards have been issued but not yet adopted as of June 30, 2016 . Stock Compensation. In March 2016, the Financial Accounting Standards Board (FASB) issued Accounting Standards Update (ASU) No. 2016-09, Improvements to Employee Share-Based Payment Accounting , which updates several aspects of the accounting for and disclosure of share-based payment transactions. Adoption of this standard is required beginning in the first quarter of 2017 and early adoption is allowed. We are evaluating the impact this update will have in our financial statements. Leases. In February 2016, the FASB issued ASU No. 2016-02, Leases, which requires lessees to recognize lease assets and lease liabilities on the balance sheet and disclose key information about leasing arrangements. Adoption of this standard is required beginning in the first quarter of 2019 and early adoption is allowed. We are evaluating the impact this update will have in our financial statements. Revenue Recognition. In May 2014, the FASB issued ASU No. 2014-09, Revenue from Contracts with Customers, which clarifies the principles for recognizing revenue and develops a common revenue standard for U.S. GAAP and International Financial Reporting Standards. In July 2015, the FASB approved the deferral of the new revenue standard by one year, with the option of early adoption in 2017 or, if not adopted early, beginning in the first quarter of 2018. Retrospective application of this standard is required upon adoption. We are currently evaluating the impact, if any, that this update will have on our financial statements.</t>
  </si>
  <si>
    <t>Acquisitions and Divestitures (Tables)</t>
  </si>
  <si>
    <t>Summary of operating results of discontinued operations</t>
  </si>
  <si>
    <t>Summarized operating results and financial position data of our assets held for sale were as follows (in millions): Quarter ended Six months ended 2016 2015 2016 2015 Operating revenues $ 6 $ 17 $ 26 $ 36 Operating expenses Transportation costs 2 5 7 11 Lease operating expense — 1 1 3 Depreciation, depletion and amortization — 7 16 13 Other expense 1 4 5 6 Total operating expenses 3 17 29 33 Gain on sale of assets 83 — 83 — Income before income taxes $ 86 $ — $ 80 $ 3 December 31, 2015 Assets Current assets $ 16 Property, plant and equipment, net 328 Total assets held for sale $ 344 Liabilities Accounts payable $ 17 Other current liabilities 4 Asset retirement obligations 3 Total liabilities related to assets held for sale $ 24</t>
  </si>
  <si>
    <t>Fair Value Measurements (Tables)</t>
  </si>
  <si>
    <t>Schedule of carrying amounts and estimated fair values of the financial instruments</t>
  </si>
  <si>
    <t>The following table presents the carrying amounts and estimated fair values of our financial instruments: June 30, 2016 December 31, 2015 Carrying Amount Fair Value Carrying Amount Fair Value (in millions ) Short-term debt $ 54 $ 34 $ — $ — Long-term debt (see Note 6) $ 3,916 $ 3,041 $ 4,869 $ 3,379 Derivative instruments $ 337 $ 337 $ 771 $ 771</t>
  </si>
  <si>
    <t>Schedule of fair value associated with derivative financial instruments</t>
  </si>
  <si>
    <t>The following table presents the fair value associated with our derivative financial instruments as of June 30, 2016 and December 31, 2015 . All of our derivative instruments are subject to master netting arrangements which provide for the unconditional right of offset for all derivative assets and liabilities with a given counterparty in the event of default. We present assets and liabilities related to these instruments in our balance sheets as either current or non-current assets or liabilities based on their anticipated settlement date, net of the impact of master netting agreements. On derivative contracts recorded as assets in the table below, we are exposed to the risk that our counterparties may not perform. Level 2 Derivative Assets Derivative Liabilities Gross Fair Value Balance Sheet Location Gross Fair Value Balance Sheet Location Impact of Netting Current Non- current Impact of Netting Current Non- current (in millions) (in millions) June 30, 2016 Derivative instruments $ 362 $ (24 ) $ 294 $ 44 $ (25 ) $ 24 $ (1 ) $ — December 31, 2015 Derivative instruments $ 795 $ (16 ) $ 694 $ 85 $ (24 ) $ 16 $ — $ (8 )</t>
  </si>
  <si>
    <t>Property, Plant and Equipment (Tables)</t>
  </si>
  <si>
    <t>Schedule of Capitalized Costs of Proved and Unproven Properties [Table Text Block]</t>
  </si>
  <si>
    <t xml:space="preserve"> June 30, 2016 December 31, 2015 (in millions) Proved Eagle Ford $ 2,938 $ 2,833 Wolfcamp 2,255 2,174 Altamont 1,591 1,553 Total Proved 6,784 6,560 Unproved Wolfcamp 95 97 Altamont 56 64 Total Unproved 151 161 Less accumulated depletion 2,519 2,335 Net capitalized costs for oil and natural gas properties $ 4,416 $ 4,386</t>
  </si>
  <si>
    <t>Schedule of changes in net asset retirement liability</t>
  </si>
  <si>
    <t>The net asset retirement liability as of June 30, 2016 on our consolidated balance sheet in other current and non-current liabilities and the changes in the net liability from January 1 through June 30, 2016 were as follows: 2016 (in millions) Net asset retirement liability at January 1 $ 38 Accretion expense 2 Net asset retirement liability at June 30 $ 40</t>
  </si>
  <si>
    <t>Long-Term Debt (Tables)</t>
  </si>
  <si>
    <t>Schedule of debt obligations</t>
  </si>
  <si>
    <t>Listed below are our debt obligations as of the periods presented: Interest Rate June 30, 2016 December 31, 2015 (in millions) RBL credit facility - due May 24, 2019 (1) Variable $ 910 $ 1,072 Senior secured term loan - due May 24, 2018 (2)(4) Variable 467 497 Senior secured term loan - due April 30, 2019 (3)(4) Variable 142 150 Senior unsecured notes - due May 1, 2020 9.375% 1,596 2,000 Senior unsecured notes - due September 1, 2022 7.75% 250 350 Senior unsecured notes - due June 15, 2023 6.375% 551 800 Total long-term debt 3,916 4,869 Less unamortized debt issue costs (40 ) (57 ) Total long-term debt, net 3,876 4,812 Short-term debt, net of debt issue costs 53 — Total debt $ 3,929 $ 4,812 (1) The RBL Facility (as defined below) carries interest at a specified margin over LIBOR of 2.50% to 3.50% , based on borrowing utilization. (2) The term loan was issued at 99% of par and carries interest at a specified margin over the LIBOR of 2.75% , with a minimum LIBOR floor of 0.75% . As of June 30, 2016 and December 31, 2015 , the effective interest rate of the term loan was 3.50% . (3) The term loan carries interest at a specified margin over the LIBOR of 3.50% , with a minimum LIBOR floor of 1.00% . As of June 30, 2016 and December 31, 2015 , the effective interest rate for the term loan was 4.50% . (4) The term loans are secured by a second priority lien on all of the collateral securing the RBL Facility, and effectively rank junior to any existing and future first lien secured indebtedness of the Company.</t>
  </si>
  <si>
    <t>Long-Term Incentive Compensation (Tables)</t>
  </si>
  <si>
    <t>Summary of changes in non-vested restricted shares</t>
  </si>
  <si>
    <t>A summary of the changes in our parent’s non-vested restricted shares for the six months ended June 30, 2016 is presented below: Number of Shares Weighted Average Grant Date Fair Value per Share Non-vested at December 31, 2015 3,987,654 $ 10.98 Granted 4,619,572 $ 6.10 Vested (1,177,518 ) $ 11.78 Forfeited (576,711 ) $ 9.06 Non-vested at June 30, 2016 6,852,997 $ 7.72</t>
  </si>
  <si>
    <t>Acquisitions and Divestitures (Details) - USD ($) $ in Millions</t>
  </si>
  <si>
    <t>Summary of operating results of assets held for sale</t>
  </si>
  <si>
    <t>Other expense</t>
  </si>
  <si>
    <t>Income before income taxes</t>
  </si>
  <si>
    <t>Proceeds from Sale of Property, Plant, and Equipment</t>
  </si>
  <si>
    <t>Net Proceeds from Sale of Property, Plant, and Equipment</t>
  </si>
  <si>
    <t>Sale of Oil and Gas Property and Equipment Transportation Liability Assumed by Buyer</t>
  </si>
  <si>
    <t>Property, plant and equipment, net</t>
  </si>
  <si>
    <t>Total Assets held for sale</t>
  </si>
  <si>
    <t>Other current liabilities</t>
  </si>
  <si>
    <t>Total liabilities related to assets held for sale</t>
  </si>
  <si>
    <t>Income Taxes Income Taxes (Details)</t>
  </si>
  <si>
    <t>Jun. 30, 2016USD ($)</t>
  </si>
  <si>
    <t>Effective Income Tax Rate Reconciliation, Percent</t>
  </si>
  <si>
    <t>0.00%</t>
  </si>
  <si>
    <t>Deferred Income Tax Expense (Benefit)</t>
  </si>
  <si>
    <t>Deferred Tax Assets, Valuation Allowance</t>
  </si>
  <si>
    <t>Fair Value Measurements - Schedule of carrying amounts and estimated fair values of the financial instruments (Details) - USD ($) $ in Millions</t>
  </si>
  <si>
    <t>Carrying amounts and estimated fair values of financial instruments</t>
  </si>
  <si>
    <t>Debt, Current</t>
  </si>
  <si>
    <t>Carrying Amount</t>
  </si>
  <si>
    <t>Long-term Debt, net</t>
  </si>
  <si>
    <t>Fair Value</t>
  </si>
  <si>
    <t>Short-term Debt, Fair Value</t>
  </si>
  <si>
    <t>Long-term Debt, Fair Value</t>
  </si>
  <si>
    <t>Fair Value Measurements - Schedule of fair value associated with derivative financial instruments (Details) - Level 2 - USD ($) $ in Millions</t>
  </si>
  <si>
    <t>Derivative Assets</t>
  </si>
  <si>
    <t>Gross Fair Value</t>
  </si>
  <si>
    <t>Impact of Netting</t>
  </si>
  <si>
    <t>Derivative Liabilities</t>
  </si>
  <si>
    <t>Current Assets</t>
  </si>
  <si>
    <t>Non-current assets</t>
  </si>
  <si>
    <t>Current liabilities</t>
  </si>
  <si>
    <t>Non-current liabilities</t>
  </si>
  <si>
    <t>Fair Value Measurements - Narrative (Details) gal in Thousands, BTU in Thousands, $ in Millions</t>
  </si>
  <si>
    <t>12 Months Ended</t>
  </si>
  <si>
    <t>Jun. 30, 2016USD ($)Contract</t>
  </si>
  <si>
    <t>Jun. 30, 2015USD ($)</t>
  </si>
  <si>
    <t>Jun. 30, 2016USD ($)BTUContractgalMMBbls</t>
  </si>
  <si>
    <t>Dec. 31, 2015USD ($)BTUgalMMBbls</t>
  </si>
  <si>
    <t>Number of contracts that are designated as accounting hedges | Contract</t>
  </si>
  <si>
    <t>Derivative (loss) gain on oil and natural gas financial derivative instruments | $</t>
  </si>
  <si>
    <t>Interest Rate Swap [Member] | Not Designated as Hedging Instrument [Member]</t>
  </si>
  <si>
    <t>Monetary notional amount | $</t>
  </si>
  <si>
    <t>Net liability related to interest rate derivatives | $</t>
  </si>
  <si>
    <t>Net asset related to interest rate derivatives | $</t>
  </si>
  <si>
    <t>Interest expense (income) related to the change in fair market value and cash settlements of interest rate derivative instruments | $</t>
  </si>
  <si>
    <t>Crude Oil Derivative [Member] | Not Designated as Hedging Instrument [Member]</t>
  </si>
  <si>
    <t>Nonmonetary notional amount | MMBbls</t>
  </si>
  <si>
    <t>Derivative Offset, Nonmonetary Notional Amount, Volume | MMBbls</t>
  </si>
  <si>
    <t>Natural Gas Derivative [Member] | Not Designated as Hedging Instrument [Member]</t>
  </si>
  <si>
    <t>Nonmonetary notional amount | BTU</t>
  </si>
  <si>
    <t>Propane Derivative [Member] | Not Designated as Hedging Instrument [Member]</t>
  </si>
  <si>
    <t>Nonmonetary notional amount | gal</t>
  </si>
  <si>
    <t>2016 Fixed Price Swaps [Member] | Crude Oil Derivative [Member] | Not Designated as Hedging Instrument [Member]</t>
  </si>
  <si>
    <t>2017 Fixed Price Swaps [Member] | Crude Oil Derivative [Member] | Not Designated as Hedging Instrument [Member]</t>
  </si>
  <si>
    <t>Three Way Collars [Member] | Crude Oil Derivative [Member] | Not Designated as Hedging Instrument [Member]</t>
  </si>
  <si>
    <t>Property, Plant and Equipment (Details) $ in Millions</t>
  </si>
  <si>
    <t>5 Months Ended</t>
  </si>
  <si>
    <t>7 Months Ended</t>
  </si>
  <si>
    <t>May 19, 2016USD ($)</t>
  </si>
  <si>
    <t>Dec. 31, 2016</t>
  </si>
  <si>
    <t>Dec. 31, 2018</t>
  </si>
  <si>
    <t>Dec. 31, 2017</t>
  </si>
  <si>
    <t>Dec. 31, 2015USD ($)</t>
  </si>
  <si>
    <t>Restructuring Cost and Reserve [Line Items]</t>
  </si>
  <si>
    <t>Oil and Gas Property, Successful Effort Method, Net</t>
  </si>
  <si>
    <t>Unproved Oil and Natural Gas Properties</t>
  </si>
  <si>
    <t>Transfer from unproved properties to proved properties</t>
  </si>
  <si>
    <t>Amortization of unproved leasehold costs</t>
  </si>
  <si>
    <t>Capitalized Costs, Proved Properties</t>
  </si>
  <si>
    <t>Capitalized Costs, Accumulated Depreciation, Depletion, Amortization Relating to Oil and Gas Producing Activities</t>
  </si>
  <si>
    <t>Capitalized Costs, Oil and Gas Producing Activities, Gross</t>
  </si>
  <si>
    <t>LeaseholdNumberofWells</t>
  </si>
  <si>
    <t>Fair Value Measurements, Recurring and Nonrecurring, Valuation Techniques [Line Items]</t>
  </si>
  <si>
    <t>Projected inflation rate (as a percent)</t>
  </si>
  <si>
    <t>2.50%</t>
  </si>
  <si>
    <t>Changes in net asset retirement liability</t>
  </si>
  <si>
    <t>Net asset retirement liability at January 1</t>
  </si>
  <si>
    <t>Accretion expense</t>
  </si>
  <si>
    <t>Net asset retirement liability at June 30</t>
  </si>
  <si>
    <t>Capitalized Interest</t>
  </si>
  <si>
    <t>Capitalized interest</t>
  </si>
  <si>
    <t>Minimum</t>
  </si>
  <si>
    <t>Credit-adjusted risk-free rate (as a percent)</t>
  </si>
  <si>
    <t>7.00%</t>
  </si>
  <si>
    <t>Maximum</t>
  </si>
  <si>
    <t>9.00%</t>
  </si>
  <si>
    <t>Wolfcamp [Member]</t>
  </si>
  <si>
    <t>Capitalized Costs, Unproved Properties</t>
  </si>
  <si>
    <t>Altamont [Member]</t>
  </si>
  <si>
    <t>Eagle Ford [Member]</t>
  </si>
  <si>
    <t>Long-Term Debt (Details)</t>
  </si>
  <si>
    <t>1 Months Ended</t>
  </si>
  <si>
    <t>Aug. 04, 2016USD ($)</t>
  </si>
  <si>
    <t>May 05, 2016USD ($)</t>
  </si>
  <si>
    <t>Debt and Available Credit Facility</t>
  </si>
  <si>
    <t>Write off of Deferred Debt Issuance Cost</t>
  </si>
  <si>
    <t>Repayments of Debt</t>
  </si>
  <si>
    <t>Debt Instrument, Repurchase Amount</t>
  </si>
  <si>
    <t>Unamortized Debt Issuance Expense Senior Notes</t>
  </si>
  <si>
    <t>Unamortized Debt Issue Expense Senior Notes Long Term</t>
  </si>
  <si>
    <t>Unamortized Debt Issue Expense Senior Notes Short Term</t>
  </si>
  <si>
    <t>Short-term Debt, net of debt issue costs</t>
  </si>
  <si>
    <t>Debt, Long-term and Short-term, Combined Amount</t>
  </si>
  <si>
    <t>Payments of Debt Issuance Costs</t>
  </si>
  <si>
    <t>Amortization of deferred financing costs</t>
  </si>
  <si>
    <t>Debt Covenant Debt Repurchase Limit</t>
  </si>
  <si>
    <t>Debt Covenant Debt to Earnings before Interest, Taxes, Depreciation, Amortization and Exploration Expense Ratio</t>
  </si>
  <si>
    <t>$1.65 billion RBL credit facility - due May 24, 2019</t>
  </si>
  <si>
    <t>Long-term debt, net</t>
  </si>
  <si>
    <t>Borrowing capacity</t>
  </si>
  <si>
    <t>Letters of Credit Outstanding, Amount</t>
  </si>
  <si>
    <t>Remaining capacity</t>
  </si>
  <si>
    <t>$1.65 billion RBL credit facility - due May 24, 2019 | LIBOR</t>
  </si>
  <si>
    <t>Reference rate for variable interest rate</t>
  </si>
  <si>
    <t>LIBOR</t>
  </si>
  <si>
    <t>$1.65 billion RBL credit facility - due May 24, 2019 | Maximum | LIBOR</t>
  </si>
  <si>
    <t>Specified margin on reference rate (as a percent)</t>
  </si>
  <si>
    <t>3.50%</t>
  </si>
  <si>
    <t>$1.65 billion RBL credit facility - due May 24, 2019 | Minimum | LIBOR</t>
  </si>
  <si>
    <t>Senior secured term loan - due May 24, 2018</t>
  </si>
  <si>
    <t>Debt instrument issuance as a percentage of the par value</t>
  </si>
  <si>
    <t>99.00%</t>
  </si>
  <si>
    <t>Effective interest rate (as a percent)</t>
  </si>
  <si>
    <t>Senior secured term loan - due May 24, 2018 | LIBOR</t>
  </si>
  <si>
    <t>2.75%</t>
  </si>
  <si>
    <t>Senior secured term loan - due May 24, 2018 | Minimum | LIBOR</t>
  </si>
  <si>
    <t>Reference rate floor for variable interest rate (as a percent)</t>
  </si>
  <si>
    <t>0.75%</t>
  </si>
  <si>
    <t>Senior secured term loan - due April 30, 2019</t>
  </si>
  <si>
    <t>Senior secured term loan - due April 30, 2019 | LIBOR</t>
  </si>
  <si>
    <t>4.50%</t>
  </si>
  <si>
    <t>Senior secured term loan - due April 30, 2019 | Minimum | LIBOR</t>
  </si>
  <si>
    <t>1.00%</t>
  </si>
  <si>
    <t>Senior Unsecured Notes and Term Loans [Member]</t>
  </si>
  <si>
    <t>Senior secured notes - due May 1, 2019</t>
  </si>
  <si>
    <t>Senior Unsecured Notes Due18 June2023 [Member]</t>
  </si>
  <si>
    <t>Interest rate (as a percent)</t>
  </si>
  <si>
    <t>6.375%</t>
  </si>
  <si>
    <t>Senior unsecured notes - due May 1, 2020</t>
  </si>
  <si>
    <t>9.375%</t>
  </si>
  <si>
    <t>Senior unsecured notes - due September 1, 2022</t>
  </si>
  <si>
    <t>7.75%</t>
  </si>
  <si>
    <t>EP Energy Global L L C [Member]</t>
  </si>
  <si>
    <t>EP Energy Global L L C [Member] | $1.65 billion RBL credit facility - due May 24, 2019 | Maximum | LIBOR</t>
  </si>
  <si>
    <t>EP Energy Global L L C [Member] | $1.65 billion RBL credit facility - due May 24, 2019 | Minimum | LIBOR</t>
  </si>
  <si>
    <t>EP Energy Global L L C [Member] | Senior secured term loan - due May 24, 2018 | Debt Related to Extension of RBL Facility [Member]</t>
  </si>
  <si>
    <t>EP Energy Global L L C [Member] | Senior secured term loan - due April 30, 2019 | Debt Related to Extension of RBL Facility [Member]</t>
  </si>
  <si>
    <t>Commitments and Contingencies - Legal Matters (Details) $ in Millions</t>
  </si>
  <si>
    <t>Indemnification and Other Matters</t>
  </si>
  <si>
    <t>Legal Matters</t>
  </si>
  <si>
    <t>Amount accrued</t>
  </si>
  <si>
    <t>Maximum | Legal Matters</t>
  </si>
  <si>
    <t>Commitments and Contingencies - Environmental Matters (Details) $ in Millions</t>
  </si>
  <si>
    <t>Jun. 30, 2016USD ($)other_criteria_pollutantMethod</t>
  </si>
  <si>
    <t>Environmental Matters</t>
  </si>
  <si>
    <t>Maximum exposure</t>
  </si>
  <si>
    <t>Number of estimation methodologies | Method</t>
  </si>
  <si>
    <t>Climate Change and Other Emissions</t>
  </si>
  <si>
    <t>Number of major sources of other "criteria" pollutants | other_criteria_pollutant</t>
  </si>
  <si>
    <t>Accrued environmental remediation costs</t>
  </si>
  <si>
    <t>Maximum | Comprehensive Environmental Response, Compensation and Liability Act (CERCLA) Matters</t>
  </si>
  <si>
    <t>Long-Term Incentive Compensation (Details) - USD ($) $ / shares in Units, $ in Millions</t>
  </si>
  <si>
    <t>Employee Service Share-based Compensation, Aggregate Disclosures [Abstract]</t>
  </si>
  <si>
    <t>Compensation expense</t>
  </si>
  <si>
    <t>Unrecognized compensation expense</t>
  </si>
  <si>
    <t>Share Based Compensation Arrangement by Share Based Payment Award Additional Compensation Cost to be Recognized in Remainder of Fiscal Year</t>
  </si>
  <si>
    <t>Unrecognized compensation cost to be recognized over the remaining requisite service periods subsequent to 2016</t>
  </si>
  <si>
    <t>Unrecognized compensation cost to be recognized upon a specified capital transaction</t>
  </si>
  <si>
    <t>EP Energy Corporation | Restricted stock</t>
  </si>
  <si>
    <t>Number of Shares</t>
  </si>
  <si>
    <t>Non-vested at December 31, 2015 (in shares)</t>
  </si>
  <si>
    <t>Granted (in shares)</t>
  </si>
  <si>
    <t>Vested (in shares)</t>
  </si>
  <si>
    <t>Forfeited (in shares)</t>
  </si>
  <si>
    <t>Non-vested at June 30, 2016 (in shares)</t>
  </si>
  <si>
    <t>Weighted Average Grant Date Fair Value per Share</t>
  </si>
  <si>
    <t>Non-Vested (in dollars per shares)</t>
  </si>
  <si>
    <t>Granted (in dollars per share)</t>
  </si>
  <si>
    <t>Vested (in dollars per shares)</t>
  </si>
  <si>
    <t>Forfeited (in dollars per share)</t>
  </si>
  <si>
    <t>Long-Term Incentive Compensation Schedule of Performance Unit Activity (Details)</t>
  </si>
  <si>
    <t>Jun. 30, 2016USD ($)shares</t>
  </si>
  <si>
    <t>Share-based Compensation Arrangement by Share-based Payment Award [Line Items]</t>
  </si>
  <si>
    <t>Target Performance Dollar Of Actual Payout</t>
  </si>
  <si>
    <t>Performance Dollar Actual Payout Minimum</t>
  </si>
  <si>
    <t>Performance Dollar Of Actual Payout Maximum</t>
  </si>
  <si>
    <t>Performance Shares [Member]</t>
  </si>
  <si>
    <t>Share-based Compensation Arrangement by Share-based Payment Award, Equity Instruments Other than Options, Vested in Period | shares</t>
  </si>
  <si>
    <t>Share-based Compensation Arrangement by Share-based Payment Award, Equity Instruments Other than Options, Grants in Period | shares</t>
  </si>
  <si>
    <t>Share Based Compensation Arrangement By Share Based Payment Award Equity Instruments Other Than Options Grants In Period FairValue</t>
  </si>
  <si>
    <t>Related Party Transactions (Details) - USD ($) $ in Millions</t>
  </si>
  <si>
    <t>Capital expenditures</t>
  </si>
  <si>
    <t>Affiliate Supply Agreement | Eagle Ford drilling operations</t>
  </si>
</sst>
</file>

<file path=xl/styles.xml><?xml version="1.0" encoding="utf-8"?>
<styleSheet xmlns="http://schemas.openxmlformats.org/spreadsheetml/2006/main">
  <numFmts count="3">
    <numFmt formatCode="_(&quot;$ &quot;#,##0_);_(&quot;$ &quot;(#,##0)" numFmtId="165"/>
    <numFmt formatCode="#,##0.0_);(#,##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sharedStrings.xml" Type="http://schemas.openxmlformats.org/officeDocument/2006/relationships/sharedStrings"/><ns0:Relationship Id="rId35" Target="styles.xml" Type="http://schemas.openxmlformats.org/officeDocument/2006/relationships/styles"/><ns0:Relationship Id="rId3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0"/>
    <col customWidth="1" max="2" min="2" width="22"/>
  </cols>
  <sheetData>
    <row spans="1:2" r="1">
      <c t="s" r="A1" s="1">
        <v>0</v>
      </c>
      <c t="s" r="B1" s="2">
        <v>1</v>
      </c>
    </row>
    <row spans="1:2" r="2">
      <c t="s" r="B2" s="2">
        <v>2</v>
      </c>
    </row>
    <row spans="1:2" r="3">
      <c t="s" r="A3" s="3">
        <v>0</v>
      </c>
    </row>
    <row spans="1:2" r="4">
      <c t="s" r="A4" s="4">
        <v>3</v>
      </c>
      <c t="s" r="B4" s="4">
        <v>4</v>
      </c>
    </row>
    <row spans="1:2" r="5">
      <c t="s" r="A5" s="4">
        <v>5</v>
      </c>
      <c t="n" r="B5" s="6">
        <v>1555082</v>
      </c>
    </row>
    <row spans="1:2" r="6">
      <c t="s" r="A6" s="4">
        <v>6</v>
      </c>
      <c t="s" r="B6" s="4">
        <v>7</v>
      </c>
    </row>
    <row spans="1:2" r="7">
      <c t="s" r="A7" s="4">
        <v>8</v>
      </c>
      <c t="s" r="B7" s="4">
        <v>9</v>
      </c>
    </row>
    <row spans="1:2" r="8">
      <c t="s" r="A8" s="4">
        <v>10</v>
      </c>
      <c t="s" r="B8" s="4">
        <v>11</v>
      </c>
    </row>
    <row spans="1:2" r="9">
      <c t="s" r="A9" s="4">
        <v>12</v>
      </c>
      <c t="s" r="B9" s="4">
        <v>13</v>
      </c>
    </row>
    <row spans="1:2" r="10">
      <c t="s" r="A10" s="4">
        <v>14</v>
      </c>
      <c t="s" r="B10" s="4">
        <v>15</v>
      </c>
    </row>
    <row spans="1:2" r="11">
      <c t="s" r="A11" s="4">
        <v>16</v>
      </c>
      <c t="s" r="B11" s="4">
        <v>17</v>
      </c>
    </row>
    <row spans="1:2" r="12">
      <c t="s" r="A12" s="4">
        <v>18</v>
      </c>
      <c t="n" r="B12" s="6">
        <v>0</v>
      </c>
    </row>
    <row spans="1:2" r="13">
      <c t="s" r="A13" s="4">
        <v>19</v>
      </c>
      <c t="n" r="B13" s="6">
        <v>2016</v>
      </c>
    </row>
    <row spans="1:2" r="14">
      <c t="s" r="A14" s="4">
        <v>20</v>
      </c>
      <c t="s" r="B14" s="5">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131</v>
      </c>
      <c t="s" r="B1" s="2">
        <v>1</v>
      </c>
    </row>
    <row spans="1:2" r="2">
      <c t="s" r="B2" s="2">
        <v>24</v>
      </c>
    </row>
    <row spans="1:2" r="3">
      <c t="s" r="A3" s="3">
        <v>132</v>
      </c>
    </row>
    <row spans="1:2" r="4">
      <c t="s" r="A4" s="4">
        <v>133</v>
      </c>
      <c t="s" r="B4" s="4">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r="A1" s="1">
        <v>135</v>
      </c>
      <c t="s" r="B1" s="2">
        <v>1</v>
      </c>
    </row>
    <row spans="1:2" r="2">
      <c t="s" r="B2" s="2">
        <v>24</v>
      </c>
    </row>
    <row spans="1:2" r="3">
      <c t="s" r="A3" s="3">
        <v>136</v>
      </c>
    </row>
    <row spans="1:2" r="4">
      <c t="s" r="A4" s="4">
        <v>135</v>
      </c>
      <c t="s" r="B4" s="4">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38</v>
      </c>
      <c t="s" r="B1" s="2">
        <v>1</v>
      </c>
    </row>
    <row spans="1:2" r="2">
      <c t="s" r="B2" s="2">
        <v>24</v>
      </c>
    </row>
    <row spans="1:2" r="3">
      <c t="s" r="A3" s="3">
        <v>139</v>
      </c>
    </row>
    <row spans="1:2" r="4">
      <c t="s" r="A4" s="4">
        <v>138</v>
      </c>
      <c t="s" r="B4" s="4">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41</v>
      </c>
      <c t="s" r="B1" s="2">
        <v>1</v>
      </c>
    </row>
    <row spans="1:2" r="2">
      <c t="s" r="B2" s="2">
        <v>24</v>
      </c>
    </row>
    <row spans="1:2" r="3">
      <c t="s" r="A3" s="3">
        <v>142</v>
      </c>
    </row>
    <row spans="1:2" r="4">
      <c t="s" r="A4" s="4">
        <v>141</v>
      </c>
      <c t="s" r="B4" s="4">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44</v>
      </c>
      <c t="s" r="B1" s="2">
        <v>1</v>
      </c>
    </row>
    <row spans="1:2" r="2">
      <c t="s" r="B2" s="2">
        <v>24</v>
      </c>
    </row>
    <row spans="1:2" r="3">
      <c t="s" r="A3" s="3">
        <v>145</v>
      </c>
    </row>
    <row spans="1:2" r="4">
      <c t="s" r="A4" s="4">
        <v>144</v>
      </c>
      <c t="s" r="B4" s="4">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47</v>
      </c>
      <c t="s" r="B1" s="2">
        <v>1</v>
      </c>
    </row>
    <row spans="1:2" r="2">
      <c t="s" r="B2" s="2">
        <v>24</v>
      </c>
    </row>
    <row spans="1:2" r="3">
      <c t="s" r="A3" s="3">
        <v>148</v>
      </c>
    </row>
    <row spans="1:2" r="4">
      <c t="s" r="A4" s="4">
        <v>147</v>
      </c>
      <c t="s" r="B4" s="4">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150</v>
      </c>
      <c t="s" r="B1" s="2">
        <v>1</v>
      </c>
    </row>
    <row spans="1:2" r="2">
      <c t="s" r="B2" s="2">
        <v>24</v>
      </c>
    </row>
    <row spans="1:2" r="3">
      <c t="s" r="A3" s="3">
        <v>123</v>
      </c>
    </row>
    <row spans="1:2" r="4">
      <c t="s" r="A4" s="4">
        <v>122</v>
      </c>
      <c t="s" r="B4" s="4">
        <v>151</v>
      </c>
    </row>
    <row spans="1:2" r="5">
      <c t="s" r="A5" s="4">
        <v>152</v>
      </c>
      <c t="s" r="B5" s="4">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154</v>
      </c>
      <c t="s" r="B1" s="2">
        <v>1</v>
      </c>
    </row>
    <row spans="1:2" r="2">
      <c t="s" r="B2" s="2">
        <v>24</v>
      </c>
    </row>
    <row spans="1:2" r="3">
      <c t="s" r="A3" s="3">
        <v>126</v>
      </c>
    </row>
    <row spans="1:2" r="4">
      <c t="s" r="A4" s="4">
        <v>155</v>
      </c>
      <c t="s" r="B4" s="4">
        <v>1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157</v>
      </c>
      <c t="s" r="B1" s="2">
        <v>1</v>
      </c>
    </row>
    <row spans="1:2" r="2">
      <c t="s" r="B2" s="2">
        <v>24</v>
      </c>
    </row>
    <row spans="1:2" r="3">
      <c t="s" r="A3" s="3">
        <v>132</v>
      </c>
    </row>
    <row spans="1:2" r="4">
      <c t="s" r="A4" s="4">
        <v>158</v>
      </c>
      <c t="s" r="B4" s="4">
        <v>159</v>
      </c>
    </row>
    <row spans="1:2" r="5">
      <c t="s" r="A5" s="4">
        <v>160</v>
      </c>
      <c t="s" r="B5" s="4">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162</v>
      </c>
      <c t="s" r="B1" s="2">
        <v>1</v>
      </c>
    </row>
    <row spans="1:2" r="2">
      <c t="s" r="B2" s="2">
        <v>24</v>
      </c>
    </row>
    <row spans="1:2" r="3">
      <c t="s" r="A3" s="3">
        <v>136</v>
      </c>
    </row>
    <row spans="1:2" r="4">
      <c t="s" r="A4" s="4">
        <v>163</v>
      </c>
      <c t="s" r="B4" s="4">
        <v>164</v>
      </c>
    </row>
    <row spans="1:2" r="5">
      <c t="s" r="A5" s="4">
        <v>165</v>
      </c>
      <c t="s" r="B5" s="4">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spans="1:5" r="1">
      <c t="s" r="A1" s="1">
        <v>22</v>
      </c>
      <c t="s" r="B1" s="2">
        <v>23</v>
      </c>
      <c t="s" r="D1" s="2">
        <v>1</v>
      </c>
    </row>
    <row spans="1:5" r="2">
      <c t="s" r="B2" s="2">
        <v>24</v>
      </c>
      <c t="s" r="C2" s="2">
        <v>25</v>
      </c>
      <c t="s" r="D2" s="2">
        <v>24</v>
      </c>
      <c t="s" r="E2" s="2">
        <v>25</v>
      </c>
    </row>
    <row spans="1:5" r="3">
      <c t="s" r="A3" s="3">
        <v>26</v>
      </c>
    </row>
    <row spans="1:5" r="4">
      <c t="s" r="A4" s="4">
        <v>27</v>
      </c>
      <c t="n" r="B4" s="7">
        <v>165</v>
      </c>
      <c t="n" r="C4" s="7">
        <v>307</v>
      </c>
      <c t="n" r="D4" s="7">
        <v>294</v>
      </c>
      <c t="n" r="E4" s="7">
        <v>536</v>
      </c>
    </row>
    <row spans="1:5" r="5">
      <c t="s" r="A5" s="4">
        <v>28</v>
      </c>
      <c t="n" r="B5" s="6">
        <v>25</v>
      </c>
      <c t="n" r="C5" s="6">
        <v>46</v>
      </c>
      <c t="n" r="D5" s="6">
        <v>67</v>
      </c>
      <c t="n" r="E5" s="6">
        <v>94</v>
      </c>
    </row>
    <row spans="1:5" r="6">
      <c t="s" r="A6" s="4">
        <v>29</v>
      </c>
      <c t="n" r="B6" s="6">
        <v>15</v>
      </c>
      <c t="n" r="C6" s="6">
        <v>15</v>
      </c>
      <c t="n" r="D6" s="6">
        <v>26</v>
      </c>
      <c t="n" r="E6" s="6">
        <v>28</v>
      </c>
    </row>
    <row spans="1:5" r="7">
      <c t="s" r="A7" s="4">
        <v>30</v>
      </c>
      <c t="n" r="B7" s="6">
        <v>-105</v>
      </c>
      <c t="n" r="C7" s="6">
        <v>-179</v>
      </c>
      <c t="n" r="D7" s="6">
        <v>-63</v>
      </c>
      <c t="n" r="E7" s="6">
        <v>24</v>
      </c>
    </row>
    <row spans="1:5" r="8">
      <c t="s" r="A8" s="4">
        <v>31</v>
      </c>
      <c t="n" r="B8" s="6">
        <v>100</v>
      </c>
      <c t="n" r="C8" s="6">
        <v>189</v>
      </c>
      <c t="n" r="D8" s="6">
        <v>324</v>
      </c>
      <c t="n" r="E8" s="6">
        <v>682</v>
      </c>
    </row>
    <row spans="1:5" r="9">
      <c t="s" r="A9" s="3">
        <v>32</v>
      </c>
    </row>
    <row spans="1:5" r="10">
      <c t="s" r="A10" s="4">
        <v>33</v>
      </c>
      <c t="n" r="B10" s="6">
        <v>3</v>
      </c>
      <c t="n" r="C10" s="6">
        <v>8</v>
      </c>
      <c t="n" r="D10" s="6">
        <v>7</v>
      </c>
      <c t="n" r="E10" s="6">
        <v>15</v>
      </c>
    </row>
    <row spans="1:5" r="11">
      <c t="s" r="A11" s="4">
        <v>34</v>
      </c>
      <c t="n" r="B11" s="6">
        <v>24</v>
      </c>
      <c t="n" r="C11" s="6">
        <v>25</v>
      </c>
      <c t="n" r="D11" s="6">
        <v>54</v>
      </c>
      <c t="n" r="E11" s="6">
        <v>52</v>
      </c>
    </row>
    <row spans="1:5" r="12">
      <c t="s" r="A12" s="4">
        <v>35</v>
      </c>
      <c t="n" r="B12" s="6">
        <v>38</v>
      </c>
      <c t="n" r="C12" s="6">
        <v>47</v>
      </c>
      <c t="n" r="D12" s="6">
        <v>80</v>
      </c>
      <c t="n" r="E12" s="6">
        <v>94</v>
      </c>
    </row>
    <row spans="1:5" r="13">
      <c t="s" r="A13" s="4">
        <v>36</v>
      </c>
      <c t="n" r="B13" s="6">
        <v>32</v>
      </c>
      <c t="n" r="C13" s="6">
        <v>35</v>
      </c>
      <c t="n" r="D13" s="6">
        <v>70</v>
      </c>
      <c t="n" r="E13" s="6">
        <v>82</v>
      </c>
    </row>
    <row spans="1:5" r="14">
      <c t="s" r="A14" s="4">
        <v>37</v>
      </c>
      <c t="n" r="B14" s="6">
        <v>97</v>
      </c>
      <c t="n" r="C14" s="6">
        <v>253</v>
      </c>
      <c t="n" r="D14" s="6">
        <v>210</v>
      </c>
      <c t="n" r="E14" s="6">
        <v>477</v>
      </c>
    </row>
    <row spans="1:5" r="15">
      <c t="s" r="A15" s="4">
        <v>38</v>
      </c>
      <c t="n" r="B15" s="6">
        <v>-82</v>
      </c>
      <c t="n" r="C15" s="6">
        <v>0</v>
      </c>
      <c t="n" r="D15" s="6">
        <v>-82</v>
      </c>
      <c t="n" r="E15" s="6">
        <v>0</v>
      </c>
    </row>
    <row spans="1:5" r="16">
      <c t="s" r="A16" s="4">
        <v>39</v>
      </c>
      <c t="n" r="B16" s="6">
        <v>1</v>
      </c>
      <c t="n" r="C16" s="6">
        <v>6</v>
      </c>
      <c t="n" r="D16" s="6">
        <v>2</v>
      </c>
      <c t="n" r="E16" s="6">
        <v>12</v>
      </c>
    </row>
    <row spans="1:5" r="17">
      <c t="s" r="A17" s="4">
        <v>40</v>
      </c>
      <c t="n" r="B17" s="6">
        <v>14</v>
      </c>
      <c t="n" r="C17" s="6">
        <v>23</v>
      </c>
      <c t="n" r="D17" s="6">
        <v>28</v>
      </c>
      <c t="n" r="E17" s="6">
        <v>45</v>
      </c>
    </row>
    <row spans="1:5" r="18">
      <c t="s" r="A18" s="4">
        <v>41</v>
      </c>
      <c t="n" r="B18" s="6">
        <v>127</v>
      </c>
      <c t="n" r="C18" s="6">
        <v>397</v>
      </c>
      <c t="n" r="D18" s="6">
        <v>369</v>
      </c>
      <c t="n" r="E18" s="6">
        <v>777</v>
      </c>
    </row>
    <row spans="1:5" r="19">
      <c t="s" r="A19" s="4">
        <v>42</v>
      </c>
      <c t="n" r="B19" s="6">
        <v>-27</v>
      </c>
      <c t="n" r="C19" s="6">
        <v>-208</v>
      </c>
      <c t="n" r="D19" s="6">
        <v>-45</v>
      </c>
      <c t="n" r="E19" s="6">
        <v>-95</v>
      </c>
    </row>
    <row spans="1:5" r="20">
      <c t="s" r="A20" s="4">
        <v>43</v>
      </c>
      <c t="n" r="B20" s="6">
        <v>162</v>
      </c>
      <c t="n" r="C20" s="6">
        <v>-41</v>
      </c>
      <c t="n" r="D20" s="6">
        <v>358</v>
      </c>
      <c t="n" r="E20" s="6">
        <v>-41</v>
      </c>
    </row>
    <row spans="1:5" r="21">
      <c t="s" r="A21" s="4">
        <v>44</v>
      </c>
      <c t="n" r="B21" s="6">
        <v>-73</v>
      </c>
      <c t="n" r="C21" s="6">
        <v>-81</v>
      </c>
      <c t="n" r="D21" s="6">
        <v>-157</v>
      </c>
      <c t="n" r="E21" s="6">
        <v>-165</v>
      </c>
    </row>
    <row spans="1:5" r="22">
      <c t="s" r="A22" s="4">
        <v>45</v>
      </c>
      <c t="n" r="B22" s="6">
        <v>62</v>
      </c>
      <c t="n" r="C22" s="6">
        <v>-330</v>
      </c>
      <c t="n" r="D22" s="6">
        <v>156</v>
      </c>
      <c t="n" r="E22" s="6">
        <v>-301</v>
      </c>
    </row>
    <row spans="1:5" r="23">
      <c t="s" r="A23" s="4">
        <v>46</v>
      </c>
      <c t="n" r="B23" s="6">
        <v>0</v>
      </c>
      <c t="n" r="C23" s="6">
        <v>-120</v>
      </c>
      <c t="n" r="D23" s="6">
        <v>0</v>
      </c>
      <c t="n" r="E23" s="6">
        <v>-110</v>
      </c>
    </row>
    <row spans="1:5" r="24">
      <c t="s" r="A24" s="4">
        <v>47</v>
      </c>
      <c t="n" r="B24" s="7">
        <v>62</v>
      </c>
      <c t="n" r="C24" s="7">
        <v>-210</v>
      </c>
      <c t="n" r="D24" s="7">
        <v>156</v>
      </c>
      <c t="n" r="E24" s="7">
        <v>-191</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67</v>
      </c>
      <c t="s" r="B1" s="2">
        <v>1</v>
      </c>
    </row>
    <row spans="1:2" r="2">
      <c t="s" r="B2" s="2">
        <v>24</v>
      </c>
    </row>
    <row spans="1:2" r="3">
      <c t="s" r="A3" s="3">
        <v>139</v>
      </c>
    </row>
    <row spans="1:2" r="4">
      <c t="s" r="A4" s="4">
        <v>168</v>
      </c>
      <c t="s" r="B4" s="4">
        <v>1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170</v>
      </c>
      <c t="s" r="B1" s="2">
        <v>1</v>
      </c>
    </row>
    <row spans="1:2" r="2">
      <c t="s" r="B2" s="2">
        <v>24</v>
      </c>
    </row>
    <row spans="1:2" r="3">
      <c t="s" r="A3" s="3">
        <v>145</v>
      </c>
    </row>
    <row spans="1:2" r="4">
      <c t="s" r="A4" s="4">
        <v>171</v>
      </c>
      <c t="s" r="B4" s="4">
        <v>1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173</v>
      </c>
      <c t="s" r="B1" s="2">
        <v>23</v>
      </c>
      <c t="s" r="D1" s="2">
        <v>1</v>
      </c>
    </row>
    <row spans="1:6" r="2">
      <c t="s" r="B2" s="2">
        <v>24</v>
      </c>
      <c t="s" r="C2" s="2">
        <v>25</v>
      </c>
      <c t="s" r="D2" s="2">
        <v>24</v>
      </c>
      <c t="s" r="E2" s="2">
        <v>25</v>
      </c>
      <c t="s" r="F2" s="2">
        <v>49</v>
      </c>
    </row>
    <row spans="1:6" r="3">
      <c t="s" r="A3" s="3">
        <v>174</v>
      </c>
    </row>
    <row spans="1:6" r="4">
      <c t="s" r="A4" s="4">
        <v>26</v>
      </c>
      <c t="n" r="B4" s="7">
        <v>6</v>
      </c>
      <c t="n" r="C4" s="7">
        <v>17</v>
      </c>
      <c t="n" r="D4" s="7">
        <v>26</v>
      </c>
      <c t="n" r="E4" s="7">
        <v>36</v>
      </c>
    </row>
    <row spans="1:6" r="5">
      <c t="s" r="A5" s="3">
        <v>32</v>
      </c>
    </row>
    <row spans="1:6" r="6">
      <c t="s" r="A6" s="4">
        <v>34</v>
      </c>
      <c t="n" r="B6" s="6">
        <v>2</v>
      </c>
      <c t="n" r="C6" s="6">
        <v>5</v>
      </c>
      <c t="n" r="D6" s="6">
        <v>7</v>
      </c>
      <c t="n" r="E6" s="6">
        <v>11</v>
      </c>
    </row>
    <row spans="1:6" r="7">
      <c t="s" r="A7" s="4">
        <v>35</v>
      </c>
      <c t="n" r="B7" s="6">
        <v>0</v>
      </c>
      <c t="n" r="C7" s="6">
        <v>1</v>
      </c>
      <c t="n" r="D7" s="6">
        <v>1</v>
      </c>
      <c t="n" r="E7" s="6">
        <v>3</v>
      </c>
    </row>
    <row spans="1:6" r="8">
      <c t="s" r="A8" s="4">
        <v>37</v>
      </c>
      <c t="n" r="B8" s="6">
        <v>0</v>
      </c>
      <c t="n" r="C8" s="6">
        <v>7</v>
      </c>
      <c t="n" r="D8" s="6">
        <v>16</v>
      </c>
      <c t="n" r="E8" s="6">
        <v>13</v>
      </c>
    </row>
    <row spans="1:6" r="9">
      <c t="s" r="A9" s="4">
        <v>175</v>
      </c>
      <c t="n" r="B9" s="6">
        <v>1</v>
      </c>
      <c t="n" r="C9" s="6">
        <v>4</v>
      </c>
      <c t="n" r="D9" s="6">
        <v>5</v>
      </c>
      <c t="n" r="E9" s="6">
        <v>6</v>
      </c>
    </row>
    <row spans="1:6" r="10">
      <c t="s" r="A10" s="4">
        <v>41</v>
      </c>
      <c t="n" r="B10" s="6">
        <v>3</v>
      </c>
      <c t="n" r="C10" s="6">
        <v>17</v>
      </c>
      <c t="n" r="D10" s="6">
        <v>29</v>
      </c>
      <c t="n" r="E10" s="6">
        <v>33</v>
      </c>
    </row>
    <row spans="1:6" r="11">
      <c t="s" r="A11" s="4">
        <v>38</v>
      </c>
      <c t="n" r="B11" s="6">
        <v>83</v>
      </c>
      <c t="n" r="D11" s="6">
        <v>83</v>
      </c>
    </row>
    <row spans="1:6" r="12">
      <c t="s" r="A12" s="4">
        <v>176</v>
      </c>
      <c t="n" r="B12" s="6">
        <v>86</v>
      </c>
      <c t="n" r="C12" s="7">
        <v>0</v>
      </c>
      <c t="n" r="D12" s="6">
        <v>80</v>
      </c>
      <c t="n" r="E12" s="7">
        <v>3</v>
      </c>
    </row>
    <row spans="1:6" r="13">
      <c t="s" r="A13" s="4">
        <v>177</v>
      </c>
      <c t="n" r="B13" s="6">
        <v>420</v>
      </c>
    </row>
    <row spans="1:6" r="14">
      <c t="s" r="A14" s="4">
        <v>178</v>
      </c>
      <c t="n" r="B14" s="6">
        <v>390</v>
      </c>
    </row>
    <row spans="1:6" r="15">
      <c t="s" r="A15" s="4">
        <v>179</v>
      </c>
      <c t="n" r="D15" s="6">
        <v>106</v>
      </c>
    </row>
    <row spans="1:6" r="16">
      <c t="s" r="A16" s="4">
        <v>50</v>
      </c>
      <c t="n" r="F16" s="7">
        <v>16</v>
      </c>
    </row>
    <row spans="1:6" r="17">
      <c t="s" r="A17" s="4">
        <v>180</v>
      </c>
      <c t="n" r="F17" s="6">
        <v>328</v>
      </c>
    </row>
    <row spans="1:6" r="18">
      <c t="s" r="A18" s="4">
        <v>181</v>
      </c>
      <c t="n" r="B18" s="6">
        <v>0</v>
      </c>
      <c t="n" r="D18" s="6">
        <v>0</v>
      </c>
      <c t="n" r="F18" s="6">
        <v>344</v>
      </c>
    </row>
    <row spans="1:6" r="19">
      <c t="s" r="A19" s="4">
        <v>71</v>
      </c>
      <c t="n" r="F19" s="6">
        <v>17</v>
      </c>
    </row>
    <row spans="1:6" r="20">
      <c t="s" r="A20" s="4">
        <v>182</v>
      </c>
      <c t="n" r="F20" s="6">
        <v>4</v>
      </c>
    </row>
    <row spans="1:6" r="21">
      <c t="s" r="A21" s="4">
        <v>75</v>
      </c>
      <c t="n" r="F21" s="6">
        <v>3</v>
      </c>
    </row>
    <row spans="1:6" r="22">
      <c t="s" r="A22" s="4">
        <v>183</v>
      </c>
      <c t="n" r="B22" s="7">
        <v>0</v>
      </c>
      <c t="n" r="D22" s="7">
        <v>0</v>
      </c>
      <c t="n" r="F22" s="7">
        <v>24</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0"/>
    <col customWidth="1" max="2" min="2" width="21"/>
    <col customWidth="1" max="3" min="3" width="21"/>
  </cols>
  <sheetData>
    <row spans="1:3" r="1">
      <c t="s" r="A1" s="1">
        <v>184</v>
      </c>
      <c t="s" r="B1" s="2">
        <v>23</v>
      </c>
      <c t="s" r="C1" s="2">
        <v>1</v>
      </c>
    </row>
    <row spans="1:3" r="2">
      <c t="s" r="B2" s="2">
        <v>185</v>
      </c>
      <c t="s" r="C2" s="2">
        <v>185</v>
      </c>
    </row>
    <row spans="1:3" r="3">
      <c t="s" r="A3" s="3">
        <v>129</v>
      </c>
    </row>
    <row spans="1:3" r="4">
      <c t="s" r="A4" s="4">
        <v>186</v>
      </c>
      <c t="s" r="B4" s="4">
        <v>187</v>
      </c>
      <c t="s" r="C4" s="4">
        <v>187</v>
      </c>
    </row>
    <row spans="1:3" r="5">
      <c t="s" r="A5" s="4">
        <v>188</v>
      </c>
      <c t="n" r="B5" s="7">
        <v>24000000</v>
      </c>
      <c t="n" r="C5" s="7">
        <v>59000000</v>
      </c>
    </row>
    <row spans="1:3" r="6">
      <c t="s" r="A6" s="4">
        <v>189</v>
      </c>
      <c t="n" r="B6" s="7">
        <v>380000000</v>
      </c>
      <c t="n" r="C6" s="7">
        <v>3800000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90</v>
      </c>
      <c t="s" r="B1" s="2">
        <v>24</v>
      </c>
      <c t="s" r="C1" s="2">
        <v>49</v>
      </c>
    </row>
    <row spans="1:3" r="2">
      <c t="s" r="A2" s="3">
        <v>191</v>
      </c>
    </row>
    <row spans="1:3" r="3">
      <c t="s" r="A3" s="4">
        <v>192</v>
      </c>
      <c t="n" r="B3" s="7">
        <v>54</v>
      </c>
      <c t="n" r="C3" s="7">
        <v>0</v>
      </c>
    </row>
    <row spans="1:3" r="4">
      <c t="s" r="A4" s="4">
        <v>193</v>
      </c>
    </row>
    <row spans="1:3" r="5">
      <c t="s" r="A5" s="3">
        <v>191</v>
      </c>
    </row>
    <row spans="1:3" r="6">
      <c t="s" r="A6" s="4">
        <v>194</v>
      </c>
      <c t="n" r="B6" s="6">
        <v>3916</v>
      </c>
      <c t="n" r="C6" s="6">
        <v>4869</v>
      </c>
    </row>
    <row spans="1:3" r="7">
      <c t="s" r="A7" s="4">
        <v>56</v>
      </c>
      <c t="n" r="B7" s="6">
        <v>337</v>
      </c>
      <c t="n" r="C7" s="6">
        <v>771</v>
      </c>
    </row>
    <row spans="1:3" r="8">
      <c t="s" r="A8" s="4">
        <v>195</v>
      </c>
    </row>
    <row spans="1:3" r="9">
      <c t="s" r="A9" s="3">
        <v>191</v>
      </c>
    </row>
    <row spans="1:3" r="10">
      <c t="s" r="A10" s="4">
        <v>196</v>
      </c>
      <c t="n" r="B10" s="6">
        <v>34</v>
      </c>
      <c t="n" r="C10" s="6">
        <v>0</v>
      </c>
    </row>
    <row spans="1:3" r="11">
      <c t="s" r="A11" s="4">
        <v>197</v>
      </c>
      <c t="n" r="B11" s="6">
        <v>3041</v>
      </c>
      <c t="n" r="C11" s="6">
        <v>3379</v>
      </c>
    </row>
    <row spans="1:3" r="12">
      <c t="s" r="A12" s="4">
        <v>56</v>
      </c>
      <c t="n" r="B12" s="7">
        <v>337</v>
      </c>
      <c t="n" r="C12" s="7">
        <v>771</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98</v>
      </c>
      <c t="s" r="B1" s="2">
        <v>24</v>
      </c>
      <c t="s" r="C1" s="2">
        <v>49</v>
      </c>
    </row>
    <row spans="1:3" r="2">
      <c t="s" r="A2" s="3">
        <v>199</v>
      </c>
    </row>
    <row spans="1:3" r="3">
      <c t="s" r="A3" s="4">
        <v>200</v>
      </c>
      <c t="n" r="B3" s="7">
        <v>362</v>
      </c>
      <c t="n" r="C3" s="7">
        <v>795</v>
      </c>
    </row>
    <row spans="1:3" r="4">
      <c t="s" r="A4" s="4">
        <v>201</v>
      </c>
      <c t="n" r="B4" s="6">
        <v>-24</v>
      </c>
      <c t="n" r="C4" s="6">
        <v>-16</v>
      </c>
    </row>
    <row spans="1:3" r="5">
      <c t="s" r="A5" s="3">
        <v>202</v>
      </c>
    </row>
    <row spans="1:3" r="6">
      <c t="s" r="A6" s="4">
        <v>200</v>
      </c>
      <c t="n" r="B6" s="6">
        <v>-25</v>
      </c>
      <c t="n" r="C6" s="6">
        <v>-24</v>
      </c>
    </row>
    <row spans="1:3" r="7">
      <c t="s" r="A7" s="4">
        <v>201</v>
      </c>
      <c t="n" r="B7" s="6">
        <v>24</v>
      </c>
      <c t="n" r="C7" s="6">
        <v>16</v>
      </c>
    </row>
    <row spans="1:3" r="8">
      <c t="s" r="A8" s="4">
        <v>203</v>
      </c>
    </row>
    <row spans="1:3" r="9">
      <c t="s" r="A9" s="3">
        <v>199</v>
      </c>
    </row>
    <row spans="1:3" r="10">
      <c t="s" r="A10" s="4">
        <v>56</v>
      </c>
      <c t="n" r="B10" s="6">
        <v>294</v>
      </c>
      <c t="n" r="C10" s="6">
        <v>694</v>
      </c>
    </row>
    <row spans="1:3" r="11">
      <c t="s" r="A11" s="4">
        <v>204</v>
      </c>
    </row>
    <row spans="1:3" r="12">
      <c t="s" r="A12" s="3">
        <v>199</v>
      </c>
    </row>
    <row spans="1:3" r="13">
      <c t="s" r="A13" s="4">
        <v>56</v>
      </c>
      <c t="n" r="B13" s="6">
        <v>44</v>
      </c>
      <c t="n" r="C13" s="6">
        <v>85</v>
      </c>
    </row>
    <row spans="1:3" r="14">
      <c t="s" r="A14" s="4">
        <v>205</v>
      </c>
    </row>
    <row spans="1:3" r="15">
      <c t="s" r="A15" s="3">
        <v>202</v>
      </c>
    </row>
    <row spans="1:3" r="16">
      <c t="s" r="A16" s="4">
        <v>56</v>
      </c>
      <c t="n" r="B16" s="6">
        <v>-1</v>
      </c>
      <c t="n" r="C16" s="6">
        <v>0</v>
      </c>
    </row>
    <row spans="1:3" r="17">
      <c t="s" r="A17" s="4">
        <v>206</v>
      </c>
    </row>
    <row spans="1:3" r="18">
      <c t="s" r="A18" s="3">
        <v>202</v>
      </c>
    </row>
    <row spans="1:3" r="19">
      <c t="s" r="A19" s="4">
        <v>56</v>
      </c>
      <c t="n" r="B19" s="7">
        <v>0</v>
      </c>
      <c t="n" r="C19" s="7">
        <v>-8</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41"/>
    <col customWidth="1" max="5" min="5" width="21"/>
    <col customWidth="1" max="6" min="6" width="33"/>
  </cols>
  <sheetData>
    <row spans="1:6" r="1">
      <c t="s" r="A1" s="1">
        <v>207</v>
      </c>
      <c t="s" r="B1" s="2">
        <v>23</v>
      </c>
      <c t="s" r="D1" s="2">
        <v>1</v>
      </c>
      <c t="s" r="F1" s="2">
        <v>208</v>
      </c>
    </row>
    <row spans="1:6" r="2">
      <c t="s" r="B2" s="2">
        <v>209</v>
      </c>
      <c t="s" r="C2" s="2">
        <v>210</v>
      </c>
      <c t="s" r="D2" s="2">
        <v>211</v>
      </c>
      <c t="s" r="E2" s="2">
        <v>210</v>
      </c>
      <c t="s" r="F2" s="2">
        <v>212</v>
      </c>
    </row>
    <row spans="1:6" r="3">
      <c t="s" r="A3" s="3">
        <v>133</v>
      </c>
    </row>
    <row spans="1:6" r="4">
      <c t="s" r="A4" s="4">
        <v>213</v>
      </c>
      <c t="n" r="B4" s="6">
        <v>0</v>
      </c>
      <c t="n" r="D4" s="6">
        <v>0</v>
      </c>
    </row>
    <row spans="1:6" r="5">
      <c t="s" r="A5" s="4">
        <v>214</v>
      </c>
      <c t="n" r="B5" s="7">
        <v>-105</v>
      </c>
      <c t="n" r="C5" s="7">
        <v>-179</v>
      </c>
      <c t="n" r="D5" s="7">
        <v>-63</v>
      </c>
      <c t="n" r="E5" s="7">
        <v>24</v>
      </c>
    </row>
    <row spans="1:6" r="6">
      <c t="s" r="A6" s="4">
        <v>215</v>
      </c>
    </row>
    <row spans="1:6" r="7">
      <c t="s" r="A7" s="3">
        <v>133</v>
      </c>
    </row>
    <row spans="1:6" r="8">
      <c t="s" r="A8" s="4">
        <v>216</v>
      </c>
      <c t="n" r="B8" s="6">
        <v>600</v>
      </c>
      <c t="n" r="D8" s="6">
        <v>600</v>
      </c>
    </row>
    <row spans="1:6" r="9">
      <c t="s" r="A9" s="4">
        <v>217</v>
      </c>
      <c t="n" r="B9" s="6">
        <v>1</v>
      </c>
      <c t="n" r="D9" s="6">
        <v>1</v>
      </c>
    </row>
    <row spans="1:6" r="10">
      <c t="s" r="A10" s="4">
        <v>218</v>
      </c>
      <c t="n" r="F10" s="7">
        <v>1</v>
      </c>
    </row>
    <row spans="1:6" r="11">
      <c t="s" r="A11" s="4">
        <v>219</v>
      </c>
      <c t="n" r="B11" s="7">
        <v>-1</v>
      </c>
      <c t="n" r="C11" s="7">
        <v>-1</v>
      </c>
      <c t="n" r="D11" s="7">
        <v>-3</v>
      </c>
      <c t="n" r="E11" s="7">
        <v>-5</v>
      </c>
    </row>
    <row spans="1:6" r="12">
      <c t="s" r="A12" s="4">
        <v>220</v>
      </c>
    </row>
    <row spans="1:6" r="13">
      <c t="s" r="A13" s="3">
        <v>133</v>
      </c>
    </row>
    <row spans="1:6" r="14">
      <c t="s" r="A14" s="4">
        <v>221</v>
      </c>
      <c t="n" r="D14" s="6">
        <v>21</v>
      </c>
      <c t="n" r="F14" s="6">
        <v>23</v>
      </c>
    </row>
    <row spans="1:6" r="15">
      <c t="s" r="A15" s="4">
        <v>222</v>
      </c>
      <c t="n" r="D15" s="8">
        <v>0.4</v>
      </c>
    </row>
    <row spans="1:6" r="16">
      <c t="s" r="A16" s="4">
        <v>223</v>
      </c>
    </row>
    <row spans="1:6" r="17">
      <c t="s" r="A17" s="3">
        <v>133</v>
      </c>
    </row>
    <row spans="1:6" r="18">
      <c t="s" r="A18" s="4">
        <v>224</v>
      </c>
      <c t="n" r="D18" s="6">
        <v>11000</v>
      </c>
      <c t="n" r="F18" s="6">
        <v>7000</v>
      </c>
    </row>
    <row spans="1:6" r="19">
      <c t="s" r="A19" s="4">
        <v>225</v>
      </c>
    </row>
    <row spans="1:6" r="20">
      <c t="s" r="A20" s="3">
        <v>133</v>
      </c>
    </row>
    <row spans="1:6" r="21">
      <c t="s" r="A21" s="4">
        <v>226</v>
      </c>
      <c t="n" r="D21" s="6">
        <v>8000</v>
      </c>
      <c t="n" r="F21" s="6">
        <v>15000</v>
      </c>
    </row>
    <row spans="1:6" r="22">
      <c t="s" r="A22" s="4">
        <v>227</v>
      </c>
    </row>
    <row spans="1:6" r="23">
      <c t="s" r="A23" s="3">
        <v>133</v>
      </c>
    </row>
    <row spans="1:6" r="24">
      <c t="s" r="A24" s="4">
        <v>221</v>
      </c>
      <c t="n" r="D24" s="6">
        <v>8</v>
      </c>
    </row>
    <row spans="1:6" r="25">
      <c t="s" r="A25" s="4">
        <v>228</v>
      </c>
    </row>
    <row spans="1:6" r="26">
      <c t="s" r="A26" s="3">
        <v>133</v>
      </c>
    </row>
    <row spans="1:6" r="27">
      <c t="s" r="A27" s="4">
        <v>221</v>
      </c>
      <c t="n" r="D27" s="6">
        <v>13</v>
      </c>
    </row>
    <row spans="1:6" r="28">
      <c t="s" r="A28" s="4">
        <v>229</v>
      </c>
    </row>
    <row spans="1:6" r="29">
      <c t="s" r="A29" s="3">
        <v>133</v>
      </c>
    </row>
    <row spans="1:6" r="30">
      <c t="s" r="A30" s="4">
        <v>221</v>
      </c>
      <c t="n" r="D30" s="8">
        <v>7.7</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J3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0"/>
    <col customWidth="1" max="5" min="5" width="21"/>
    <col customWidth="1" max="6" min="6" width="21"/>
    <col customWidth="1" max="7" min="7" width="15"/>
    <col customWidth="1" max="8" min="8" width="16"/>
    <col customWidth="1" max="9" min="9" width="14"/>
    <col customWidth="1" max="10" min="10" width="21"/>
  </cols>
  <sheetData>
    <row spans="1:10" r="1">
      <c t="s" r="A1" s="1">
        <v>230</v>
      </c>
      <c t="s" r="B1" s="2">
        <v>23</v>
      </c>
      <c t="s" r="D1" s="2">
        <v>231</v>
      </c>
      <c t="s" r="E1" s="2">
        <v>1</v>
      </c>
      <c t="s" r="G1" s="2">
        <v>232</v>
      </c>
      <c t="s" r="H1" s="2">
        <v>208</v>
      </c>
    </row>
    <row spans="1:10" r="2">
      <c t="s" r="B2" s="2">
        <v>185</v>
      </c>
      <c t="s" r="C2" s="2">
        <v>210</v>
      </c>
      <c t="s" r="D2" s="2">
        <v>233</v>
      </c>
      <c t="s" r="E2" s="2">
        <v>185</v>
      </c>
      <c t="s" r="F2" s="2">
        <v>210</v>
      </c>
      <c t="s" r="G2" s="2">
        <v>234</v>
      </c>
      <c t="s" r="H2" s="2">
        <v>235</v>
      </c>
      <c t="s" r="I2" s="2">
        <v>236</v>
      </c>
      <c t="s" r="J2" s="2">
        <v>237</v>
      </c>
    </row>
    <row spans="1:10" r="3">
      <c t="s" r="A3" s="3">
        <v>136</v>
      </c>
    </row>
    <row spans="1:10" r="4">
      <c t="s" r="A4" s="4">
        <v>65</v>
      </c>
      <c t="n" r="B4" s="7">
        <v>4454</v>
      </c>
      <c t="n" r="E4" s="7">
        <v>4454</v>
      </c>
      <c t="n" r="J4" s="7">
        <v>4427</v>
      </c>
    </row>
    <row spans="1:10" r="5">
      <c t="s" r="A5" s="3">
        <v>238</v>
      </c>
    </row>
    <row spans="1:10" r="6">
      <c t="s" r="A6" s="4">
        <v>239</v>
      </c>
      <c t="n" r="B6" s="6">
        <v>4416</v>
      </c>
      <c t="n" r="E6" s="6">
        <v>4416</v>
      </c>
      <c t="n" r="J6" s="6">
        <v>4386</v>
      </c>
    </row>
    <row spans="1:10" r="7">
      <c t="s" r="A7" s="3">
        <v>240</v>
      </c>
    </row>
    <row spans="1:10" r="8">
      <c t="s" r="A8" s="4">
        <v>241</v>
      </c>
      <c t="n" r="E8" s="6">
        <v>7</v>
      </c>
    </row>
    <row spans="1:10" r="9">
      <c t="s" r="A9" s="4">
        <v>242</v>
      </c>
      <c t="n" r="B9" s="6">
        <v>1</v>
      </c>
      <c t="n" r="C9" s="7">
        <v>4</v>
      </c>
      <c t="n" r="E9" s="6">
        <v>1</v>
      </c>
      <c t="n" r="F9" s="7">
        <v>8</v>
      </c>
    </row>
    <row spans="1:10" r="10">
      <c t="s" r="A10" s="4">
        <v>243</v>
      </c>
      <c t="n" r="B10" s="6">
        <v>6784</v>
      </c>
      <c t="n" r="E10" s="6">
        <v>6784</v>
      </c>
      <c t="n" r="J10" s="6">
        <v>6560</v>
      </c>
    </row>
    <row spans="1:10" r="11">
      <c t="s" r="A11" s="4">
        <v>244</v>
      </c>
      <c t="n" r="B11" s="6">
        <v>2519</v>
      </c>
      <c t="n" r="E11" s="6">
        <v>2519</v>
      </c>
      <c t="n" r="J11" s="6">
        <v>2335</v>
      </c>
    </row>
    <row spans="1:10" r="12">
      <c t="s" r="A12" s="4">
        <v>245</v>
      </c>
      <c t="n" r="B12" s="6">
        <v>151</v>
      </c>
      <c t="n" r="E12" s="7">
        <v>151</v>
      </c>
      <c t="n" r="J12" s="6">
        <v>161</v>
      </c>
    </row>
    <row spans="1:10" r="13">
      <c t="s" r="A13" s="4">
        <v>246</v>
      </c>
      <c t="n" r="D13" s="6">
        <v>6</v>
      </c>
      <c t="n" r="G13" s="6">
        <v>34</v>
      </c>
      <c t="n" r="H13" s="6">
        <v>55</v>
      </c>
      <c t="n" r="I13" s="6">
        <v>55</v>
      </c>
    </row>
    <row spans="1:10" r="14">
      <c t="s" r="A14" s="3">
        <v>247</v>
      </c>
    </row>
    <row spans="1:10" r="15">
      <c t="s" r="A15" s="4">
        <v>248</v>
      </c>
      <c t="s" r="E15" s="4">
        <v>249</v>
      </c>
    </row>
    <row spans="1:10" r="16">
      <c t="s" r="A16" s="3">
        <v>250</v>
      </c>
    </row>
    <row spans="1:10" r="17">
      <c t="s" r="A17" s="4">
        <v>251</v>
      </c>
      <c t="n" r="D17" s="7">
        <v>38</v>
      </c>
      <c t="n" r="E17" s="7">
        <v>38</v>
      </c>
    </row>
    <row spans="1:10" r="18">
      <c t="s" r="A18" s="4">
        <v>252</v>
      </c>
      <c t="n" r="E18" s="6">
        <v>2</v>
      </c>
    </row>
    <row spans="1:10" r="19">
      <c t="s" r="A19" s="4">
        <v>253</v>
      </c>
      <c t="n" r="B19" s="6">
        <v>40</v>
      </c>
      <c t="n" r="E19" s="6">
        <v>40</v>
      </c>
    </row>
    <row spans="1:10" r="20">
      <c t="s" r="A20" s="3">
        <v>254</v>
      </c>
    </row>
    <row spans="1:10" r="21">
      <c t="s" r="A21" s="4">
        <v>255</v>
      </c>
      <c t="n" r="B21" s="6">
        <v>1</v>
      </c>
      <c t="n" r="C21" s="7">
        <v>5</v>
      </c>
      <c t="n" r="E21" s="7">
        <v>2</v>
      </c>
      <c t="n" r="F21" s="7">
        <v>9</v>
      </c>
    </row>
    <row spans="1:10" r="22">
      <c t="s" r="A22" s="4">
        <v>256</v>
      </c>
    </row>
    <row spans="1:10" r="23">
      <c t="s" r="A23" s="3">
        <v>247</v>
      </c>
    </row>
    <row spans="1:10" r="24">
      <c t="s" r="A24" s="4">
        <v>257</v>
      </c>
      <c t="s" r="E24" s="4">
        <v>258</v>
      </c>
    </row>
    <row spans="1:10" r="25">
      <c t="s" r="A25" s="4">
        <v>259</v>
      </c>
    </row>
    <row spans="1:10" r="26">
      <c t="s" r="A26" s="3">
        <v>247</v>
      </c>
    </row>
    <row spans="1:10" r="27">
      <c t="s" r="A27" s="4">
        <v>257</v>
      </c>
      <c t="s" r="E27" s="4">
        <v>260</v>
      </c>
    </row>
    <row spans="1:10" r="28">
      <c t="s" r="A28" s="4">
        <v>261</v>
      </c>
    </row>
    <row spans="1:10" r="29">
      <c t="s" r="A29" s="3">
        <v>240</v>
      </c>
    </row>
    <row spans="1:10" r="30">
      <c t="s" r="A30" s="4">
        <v>243</v>
      </c>
      <c t="n" r="B30" s="6">
        <v>2255</v>
      </c>
      <c t="n" r="E30" s="7">
        <v>2255</v>
      </c>
      <c t="n" r="J30" s="6">
        <v>2174</v>
      </c>
    </row>
    <row spans="1:10" r="31">
      <c t="s" r="A31" s="4">
        <v>262</v>
      </c>
      <c t="n" r="B31" s="6">
        <v>95</v>
      </c>
      <c t="n" r="E31" s="6">
        <v>95</v>
      </c>
      <c t="n" r="J31" s="6">
        <v>97</v>
      </c>
    </row>
    <row spans="1:10" r="32">
      <c t="s" r="A32" s="4">
        <v>263</v>
      </c>
    </row>
    <row spans="1:10" r="33">
      <c t="s" r="A33" s="3">
        <v>240</v>
      </c>
    </row>
    <row spans="1:10" r="34">
      <c t="s" r="A34" s="4">
        <v>243</v>
      </c>
      <c t="n" r="B34" s="6">
        <v>1591</v>
      </c>
      <c t="n" r="E34" s="6">
        <v>1591</v>
      </c>
      <c t="n" r="J34" s="6">
        <v>1553</v>
      </c>
    </row>
    <row spans="1:10" r="35">
      <c t="s" r="A35" s="4">
        <v>262</v>
      </c>
      <c t="n" r="B35" s="6">
        <v>56</v>
      </c>
      <c t="n" r="E35" s="6">
        <v>56</v>
      </c>
      <c t="n" r="J35" s="6">
        <v>64</v>
      </c>
    </row>
    <row spans="1:10" r="36">
      <c t="s" r="A36" s="4">
        <v>264</v>
      </c>
    </row>
    <row spans="1:10" r="37">
      <c t="s" r="A37" s="3">
        <v>240</v>
      </c>
    </row>
    <row spans="1:10" r="38">
      <c t="s" r="A38" s="4">
        <v>243</v>
      </c>
      <c t="n" r="B38" s="7">
        <v>2938</v>
      </c>
      <c t="n" r="E38" s="7">
        <v>2938</v>
      </c>
      <c t="n" r="J38" s="7">
        <v>2833</v>
      </c>
    </row>
  </sheetData>
  <mergeCells count="4">
    <mergeCell ref="A1:A2"/>
    <mergeCell ref="B1:C1"/>
    <mergeCell ref="E1:F1"/>
    <mergeCell ref="H1:I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H100"/>
  <sheetViews>
    <sheetView workbookViewId="0">
      <selection activeCell="A1" sqref="A1"/>
    </sheetView>
  </sheetViews>
  <sheetFormatPr baseColWidth="10" defaultRowHeight="15"/>
  <cols>
    <col customWidth="1" max="1" min="1" width="80"/>
    <col customWidth="1" max="2" min="2" width="21"/>
    <col customWidth="1" max="3" min="3" width="20"/>
    <col customWidth="1" max="4" min="4" width="21"/>
    <col customWidth="1" max="5" min="5" width="21"/>
    <col customWidth="1" max="6" min="6" width="21"/>
    <col customWidth="1" max="7" min="7" width="21"/>
    <col customWidth="1" max="8" min="8" width="21"/>
  </cols>
  <sheetData>
    <row spans="1:8" r="1">
      <c t="s" r="A1" s="1">
        <v>265</v>
      </c>
      <c t="s" r="B1" s="2">
        <v>266</v>
      </c>
      <c t="s" r="D1" s="2">
        <v>23</v>
      </c>
      <c t="s" r="F1" s="2">
        <v>1</v>
      </c>
    </row>
    <row spans="1:8" r="2">
      <c t="s" r="B2" s="2">
        <v>267</v>
      </c>
      <c t="s" r="C2" s="2">
        <v>268</v>
      </c>
      <c t="s" r="D2" s="2">
        <v>185</v>
      </c>
      <c t="s" r="E2" s="2">
        <v>210</v>
      </c>
      <c t="s" r="F2" s="2">
        <v>185</v>
      </c>
      <c t="s" r="G2" s="2">
        <v>210</v>
      </c>
      <c t="s" r="H2" s="2">
        <v>237</v>
      </c>
    </row>
    <row spans="1:8" r="3">
      <c t="s" r="A3" s="3">
        <v>269</v>
      </c>
    </row>
    <row spans="1:8" r="4">
      <c t="s" r="A4" s="4">
        <v>178</v>
      </c>
      <c t="n" r="D4" s="7">
        <v>390000000</v>
      </c>
    </row>
    <row spans="1:8" r="5">
      <c t="s" r="A5" s="4">
        <v>43</v>
      </c>
      <c t="n" r="D5" s="6">
        <v>162000000</v>
      </c>
      <c t="n" r="E5" s="7">
        <v>-41000000</v>
      </c>
      <c t="n" r="F5" s="7">
        <v>358000000</v>
      </c>
      <c t="n" r="G5" s="7">
        <v>-41000000</v>
      </c>
    </row>
    <row spans="1:8" r="6">
      <c t="s" r="A6" s="4">
        <v>270</v>
      </c>
      <c t="n" r="D6" s="6">
        <v>13000000</v>
      </c>
      <c t="n" r="E6" s="6">
        <v>12000000</v>
      </c>
      <c t="n" r="F6" s="6">
        <v>19000000</v>
      </c>
    </row>
    <row spans="1:8" r="7">
      <c t="s" r="A7" s="4">
        <v>271</v>
      </c>
      <c t="n" r="B7" s="7">
        <v>34000000</v>
      </c>
      <c t="n" r="F7" s="6">
        <v>360000000</v>
      </c>
    </row>
    <row spans="1:8" r="8">
      <c t="s" r="A8" s="4">
        <v>272</v>
      </c>
      <c t="n" r="B8" s="7">
        <v>54000000</v>
      </c>
      <c t="n" r="D8" s="6">
        <v>737000000</v>
      </c>
      <c t="n" r="F8" s="6">
        <v>737000000</v>
      </c>
    </row>
    <row spans="1:8" r="9">
      <c t="s" r="A9" s="4">
        <v>67</v>
      </c>
      <c t="n" r="D9" s="6">
        <v>55000000</v>
      </c>
      <c t="n" r="F9" s="6">
        <v>55000000</v>
      </c>
      <c t="n" r="H9" s="7">
        <v>80000000</v>
      </c>
    </row>
    <row spans="1:8" r="10">
      <c t="s" r="A10" s="4">
        <v>273</v>
      </c>
      <c t="n" r="D10" s="6">
        <v>-40000000</v>
      </c>
      <c t="n" r="F10" s="6">
        <v>-40000000</v>
      </c>
      <c t="n" r="H10" s="6">
        <v>-57000000</v>
      </c>
    </row>
    <row spans="1:8" r="11">
      <c t="s" r="A11" s="4">
        <v>274</v>
      </c>
      <c t="n" r="D11" s="6">
        <v>41000000</v>
      </c>
      <c t="n" r="F11" s="6">
        <v>41000000</v>
      </c>
    </row>
    <row spans="1:8" r="12">
      <c t="s" r="A12" s="4">
        <v>275</v>
      </c>
      <c t="n" r="D12" s="6">
        <v>1000000</v>
      </c>
      <c t="n" r="F12" s="6">
        <v>1000000</v>
      </c>
    </row>
    <row spans="1:8" r="13">
      <c t="s" r="A13" s="4">
        <v>194</v>
      </c>
      <c t="n" r="D13" s="6">
        <v>3876000000</v>
      </c>
      <c t="n" r="F13" s="6">
        <v>3876000000</v>
      </c>
      <c t="n" r="H13" s="6">
        <v>4812000000</v>
      </c>
    </row>
    <row spans="1:8" r="14">
      <c t="s" r="A14" s="4">
        <v>276</v>
      </c>
      <c t="n" r="D14" s="6">
        <v>53000000</v>
      </c>
      <c t="n" r="F14" s="6">
        <v>53000000</v>
      </c>
      <c t="n" r="H14" s="6">
        <v>0</v>
      </c>
    </row>
    <row spans="1:8" r="15">
      <c t="s" r="A15" s="4">
        <v>277</v>
      </c>
      <c t="n" r="D15" s="6">
        <v>3929000000</v>
      </c>
      <c t="n" r="F15" s="6">
        <v>3929000000</v>
      </c>
      <c t="n" r="H15" s="6">
        <v>4812000000</v>
      </c>
    </row>
    <row spans="1:8" r="16">
      <c t="s" r="A16" s="4">
        <v>278</v>
      </c>
      <c t="n" r="F16" s="6">
        <v>1000000</v>
      </c>
      <c t="n" r="G16" s="6">
        <v>19000000</v>
      </c>
    </row>
    <row spans="1:8" r="17">
      <c t="s" r="A17" s="4">
        <v>279</v>
      </c>
      <c t="n" r="D17" s="6">
        <v>4000000</v>
      </c>
      <c t="n" r="E17" s="6">
        <v>4000000</v>
      </c>
      <c t="n" r="F17" s="7">
        <v>8000000</v>
      </c>
      <c t="n" r="G17" s="6">
        <v>10000000</v>
      </c>
    </row>
    <row spans="1:8" r="18">
      <c t="s" r="A18" s="4">
        <v>280</v>
      </c>
      <c t="n" r="C18" s="7">
        <v>350000000</v>
      </c>
    </row>
    <row spans="1:8" r="19">
      <c t="s" r="A19" s="4">
        <v>259</v>
      </c>
    </row>
    <row spans="1:8" r="20">
      <c t="s" r="A20" s="3">
        <v>269</v>
      </c>
    </row>
    <row spans="1:8" r="21">
      <c t="s" r="A21" s="4">
        <v>281</v>
      </c>
      <c t="n" r="C21" s="8">
        <v>3.5</v>
      </c>
      <c t="n" r="F21" s="8">
        <v>4.5</v>
      </c>
    </row>
    <row spans="1:8" r="22">
      <c t="s" r="A22" s="4">
        <v>256</v>
      </c>
    </row>
    <row spans="1:8" r="23">
      <c t="s" r="A23" s="3">
        <v>269</v>
      </c>
    </row>
    <row spans="1:8" r="24">
      <c t="s" r="A24" s="4">
        <v>281</v>
      </c>
      <c t="n" r="C24" s="6">
        <v>1</v>
      </c>
      <c t="n" r="F24" s="6">
        <v>1</v>
      </c>
    </row>
    <row spans="1:8" r="25">
      <c t="s" r="A25" s="4">
        <v>282</v>
      </c>
    </row>
    <row spans="1:8" r="26">
      <c t="s" r="A26" s="3">
        <v>269</v>
      </c>
    </row>
    <row spans="1:8" r="27">
      <c t="s" r="A27" s="4">
        <v>283</v>
      </c>
      <c t="n" r="D27" s="6">
        <v>910000000</v>
      </c>
      <c t="n" r="F27" s="7">
        <v>910000000</v>
      </c>
      <c t="n" r="H27" s="6">
        <v>1072000000</v>
      </c>
    </row>
    <row spans="1:8" r="28">
      <c t="s" r="A28" s="4">
        <v>43</v>
      </c>
      <c t="n" r="D28" s="6">
        <v>-8000000</v>
      </c>
      <c t="n" r="F28" s="6">
        <v>-8000000</v>
      </c>
    </row>
    <row spans="1:8" r="29">
      <c t="s" r="A29" s="4">
        <v>67</v>
      </c>
      <c t="n" r="D29" s="6">
        <v>14000000</v>
      </c>
      <c t="n" r="F29" s="6">
        <v>14000000</v>
      </c>
      <c t="n" r="H29" s="6">
        <v>23000000</v>
      </c>
    </row>
    <row spans="1:8" r="30">
      <c t="s" r="A30" s="4">
        <v>284</v>
      </c>
      <c t="n" r="D30" s="6">
        <v>1650000000</v>
      </c>
      <c t="n" r="F30" s="6">
        <v>1650000000</v>
      </c>
    </row>
    <row spans="1:8" r="31">
      <c t="s" r="A31" s="4">
        <v>285</v>
      </c>
      <c t="n" r="D31" s="6">
        <v>34000000</v>
      </c>
      <c t="n" r="F31" s="6">
        <v>34000000</v>
      </c>
    </row>
    <row spans="1:8" r="32">
      <c t="s" r="A32" s="4">
        <v>286</v>
      </c>
      <c t="n" r="D32" s="7">
        <v>706000000</v>
      </c>
      <c t="n" r="F32" s="7">
        <v>706000000</v>
      </c>
    </row>
    <row spans="1:8" r="33">
      <c t="s" r="A33" s="4">
        <v>287</v>
      </c>
    </row>
    <row spans="1:8" r="34">
      <c t="s" r="A34" s="3">
        <v>269</v>
      </c>
    </row>
    <row spans="1:8" r="35">
      <c t="s" r="A35" s="4">
        <v>288</v>
      </c>
      <c t="s" r="F35" s="4">
        <v>289</v>
      </c>
    </row>
    <row spans="1:8" r="36">
      <c t="s" r="A36" s="4">
        <v>290</v>
      </c>
    </row>
    <row spans="1:8" r="37">
      <c t="s" r="A37" s="3">
        <v>269</v>
      </c>
    </row>
    <row spans="1:8" r="38">
      <c t="s" r="A38" s="4">
        <v>291</v>
      </c>
      <c t="s" r="D38" s="4">
        <v>292</v>
      </c>
    </row>
    <row spans="1:8" r="39">
      <c t="s" r="A39" s="4">
        <v>293</v>
      </c>
    </row>
    <row spans="1:8" r="40">
      <c t="s" r="A40" s="3">
        <v>269</v>
      </c>
    </row>
    <row spans="1:8" r="41">
      <c t="s" r="A41" s="4">
        <v>291</v>
      </c>
      <c t="s" r="D41" s="4">
        <v>249</v>
      </c>
    </row>
    <row spans="1:8" r="42">
      <c t="s" r="A42" s="4">
        <v>294</v>
      </c>
    </row>
    <row spans="1:8" r="43">
      <c t="s" r="A43" s="3">
        <v>269</v>
      </c>
    </row>
    <row spans="1:8" r="44">
      <c t="s" r="A44" s="4">
        <v>283</v>
      </c>
      <c t="n" r="D44" s="7">
        <v>467000000</v>
      </c>
      <c t="n" r="F44" s="7">
        <v>467000000</v>
      </c>
      <c t="n" r="H44" s="7">
        <v>497000000</v>
      </c>
    </row>
    <row spans="1:8" r="45">
      <c t="s" r="A45" s="4">
        <v>295</v>
      </c>
      <c t="s" r="D45" s="4">
        <v>296</v>
      </c>
      <c t="s" r="F45" s="4">
        <v>296</v>
      </c>
    </row>
    <row spans="1:8" r="46">
      <c t="s" r="A46" s="4">
        <v>297</v>
      </c>
      <c t="s" r="D46" s="4">
        <v>292</v>
      </c>
      <c t="s" r="F46" s="4">
        <v>292</v>
      </c>
      <c t="s" r="H46" s="4">
        <v>292</v>
      </c>
    </row>
    <row spans="1:8" r="47">
      <c t="s" r="A47" s="4">
        <v>298</v>
      </c>
    </row>
    <row spans="1:8" r="48">
      <c t="s" r="A48" s="3">
        <v>269</v>
      </c>
    </row>
    <row spans="1:8" r="49">
      <c t="s" r="A49" s="4">
        <v>288</v>
      </c>
      <c t="s" r="F49" s="4">
        <v>289</v>
      </c>
    </row>
    <row spans="1:8" r="50">
      <c t="s" r="A50" s="4">
        <v>291</v>
      </c>
      <c t="s" r="F50" s="4">
        <v>299</v>
      </c>
    </row>
    <row spans="1:8" r="51">
      <c t="s" r="A51" s="4">
        <v>300</v>
      </c>
    </row>
    <row spans="1:8" r="52">
      <c t="s" r="A52" s="3">
        <v>269</v>
      </c>
    </row>
    <row spans="1:8" r="53">
      <c t="s" r="A53" s="4">
        <v>288</v>
      </c>
      <c t="s" r="F53" s="4">
        <v>289</v>
      </c>
    </row>
    <row spans="1:8" r="54">
      <c t="s" r="A54" s="4">
        <v>301</v>
      </c>
      <c t="s" r="D54" s="4">
        <v>302</v>
      </c>
      <c t="s" r="F54" s="4">
        <v>302</v>
      </c>
    </row>
    <row spans="1:8" r="55">
      <c t="s" r="A55" s="4">
        <v>303</v>
      </c>
    </row>
    <row spans="1:8" r="56">
      <c t="s" r="A56" s="3">
        <v>269</v>
      </c>
    </row>
    <row spans="1:8" r="57">
      <c t="s" r="A57" s="4">
        <v>283</v>
      </c>
      <c t="n" r="D57" s="7">
        <v>142000000</v>
      </c>
      <c t="n" r="F57" s="7">
        <v>142000000</v>
      </c>
      <c t="n" r="H57" s="7">
        <v>150000000</v>
      </c>
    </row>
    <row spans="1:8" r="58">
      <c t="s" r="A58" s="4">
        <v>304</v>
      </c>
    </row>
    <row spans="1:8" r="59">
      <c t="s" r="A59" s="3">
        <v>269</v>
      </c>
    </row>
    <row spans="1:8" r="60">
      <c t="s" r="A60" s="4">
        <v>288</v>
      </c>
      <c t="s" r="F60" s="4">
        <v>289</v>
      </c>
    </row>
    <row spans="1:8" r="61">
      <c t="s" r="A61" s="4">
        <v>291</v>
      </c>
      <c t="s" r="F61" s="4">
        <v>292</v>
      </c>
    </row>
    <row spans="1:8" r="62">
      <c t="s" r="A62" s="4">
        <v>297</v>
      </c>
      <c t="s" r="D62" s="4">
        <v>305</v>
      </c>
      <c t="s" r="F62" s="4">
        <v>305</v>
      </c>
      <c t="s" r="H62" s="4">
        <v>305</v>
      </c>
    </row>
    <row spans="1:8" r="63">
      <c t="s" r="A63" s="4">
        <v>306</v>
      </c>
    </row>
    <row spans="1:8" r="64">
      <c t="s" r="A64" s="3">
        <v>269</v>
      </c>
    </row>
    <row spans="1:8" r="65">
      <c t="s" r="A65" s="4">
        <v>288</v>
      </c>
      <c t="s" r="F65" s="4">
        <v>289</v>
      </c>
    </row>
    <row spans="1:8" r="66">
      <c t="s" r="A66" s="4">
        <v>301</v>
      </c>
      <c t="s" r="D66" s="4">
        <v>307</v>
      </c>
      <c t="s" r="F66" s="4">
        <v>307</v>
      </c>
    </row>
    <row spans="1:8" r="67">
      <c t="s" r="A67" s="4">
        <v>308</v>
      </c>
    </row>
    <row spans="1:8" r="68">
      <c t="s" r="A68" s="3">
        <v>269</v>
      </c>
    </row>
    <row spans="1:8" r="69">
      <c t="s" r="A69" s="4">
        <v>43</v>
      </c>
      <c t="n" r="D69" s="7">
        <v>170000000</v>
      </c>
      <c t="n" r="F69" s="7">
        <v>366000000</v>
      </c>
    </row>
    <row spans="1:8" r="70">
      <c t="s" r="A70" s="4">
        <v>270</v>
      </c>
      <c t="n" r="D70" s="7">
        <v>5000000</v>
      </c>
      <c t="n" r="F70" s="7">
        <v>11000000</v>
      </c>
    </row>
    <row spans="1:8" r="71">
      <c t="s" r="A71" s="4">
        <v>309</v>
      </c>
    </row>
    <row spans="1:8" r="72">
      <c t="s" r="A72" s="3">
        <v>269</v>
      </c>
    </row>
    <row spans="1:8" r="73">
      <c t="s" r="A73" s="4">
        <v>283</v>
      </c>
      <c t="n" r="E73" s="7">
        <v>750000000</v>
      </c>
      <c t="n" r="G73" s="7">
        <v>750000000</v>
      </c>
    </row>
    <row spans="1:8" r="74">
      <c t="s" r="A74" s="4">
        <v>310</v>
      </c>
    </row>
    <row spans="1:8" r="75">
      <c t="s" r="A75" s="3">
        <v>269</v>
      </c>
    </row>
    <row spans="1:8" r="76">
      <c t="s" r="A76" s="4">
        <v>311</v>
      </c>
      <c t="s" r="D76" s="4">
        <v>312</v>
      </c>
      <c t="s" r="F76" s="4">
        <v>312</v>
      </c>
    </row>
    <row spans="1:8" r="77">
      <c t="s" r="A77" s="4">
        <v>283</v>
      </c>
      <c t="n" r="D77" s="7">
        <v>551000000</v>
      </c>
      <c t="n" r="F77" s="7">
        <v>551000000</v>
      </c>
      <c t="n" r="H77" s="7">
        <v>800000000</v>
      </c>
    </row>
    <row spans="1:8" r="78">
      <c t="s" r="A78" s="4">
        <v>313</v>
      </c>
    </row>
    <row spans="1:8" r="79">
      <c t="s" r="A79" s="3">
        <v>269</v>
      </c>
    </row>
    <row spans="1:8" r="80">
      <c t="s" r="A80" s="4">
        <v>311</v>
      </c>
      <c t="s" r="D80" s="4">
        <v>314</v>
      </c>
      <c t="s" r="F80" s="4">
        <v>314</v>
      </c>
    </row>
    <row spans="1:8" r="81">
      <c t="s" r="A81" s="4">
        <v>283</v>
      </c>
      <c t="n" r="D81" s="7">
        <v>1596000000</v>
      </c>
      <c t="n" r="F81" s="7">
        <v>1596000000</v>
      </c>
      <c t="n" r="H81" s="6">
        <v>2000000000</v>
      </c>
    </row>
    <row spans="1:8" r="82">
      <c t="s" r="A82" s="4">
        <v>315</v>
      </c>
    </row>
    <row spans="1:8" r="83">
      <c t="s" r="A83" s="3">
        <v>269</v>
      </c>
    </row>
    <row spans="1:8" r="84">
      <c t="s" r="A84" s="4">
        <v>311</v>
      </c>
      <c t="s" r="D84" s="4">
        <v>316</v>
      </c>
      <c t="s" r="F84" s="4">
        <v>316</v>
      </c>
    </row>
    <row spans="1:8" r="85">
      <c t="s" r="A85" s="4">
        <v>283</v>
      </c>
      <c t="n" r="D85" s="7">
        <v>250000000</v>
      </c>
      <c t="n" r="F85" s="7">
        <v>250000000</v>
      </c>
      <c t="n" r="H85" s="6">
        <v>350000000</v>
      </c>
    </row>
    <row spans="1:8" r="86">
      <c t="s" r="A86" s="4">
        <v>317</v>
      </c>
    </row>
    <row spans="1:8" r="87">
      <c t="s" r="A87" s="3">
        <v>269</v>
      </c>
    </row>
    <row spans="1:8" r="88">
      <c t="s" r="A88" s="4">
        <v>283</v>
      </c>
      <c t="n" r="D88" s="6">
        <v>3916000000</v>
      </c>
      <c t="n" r="F88" s="7">
        <v>3916000000</v>
      </c>
      <c t="n" r="H88" s="7">
        <v>4869000000</v>
      </c>
    </row>
    <row spans="1:8" r="89">
      <c t="s" r="A89" s="4">
        <v>318</v>
      </c>
    </row>
    <row spans="1:8" r="90">
      <c t="s" r="A90" s="3">
        <v>269</v>
      </c>
    </row>
    <row spans="1:8" r="91">
      <c t="s" r="A91" s="4">
        <v>291</v>
      </c>
      <c t="s" r="F91" s="4">
        <v>292</v>
      </c>
    </row>
    <row spans="1:8" r="92">
      <c t="s" r="A92" s="4">
        <v>319</v>
      </c>
    </row>
    <row spans="1:8" r="93">
      <c t="s" r="A93" s="3">
        <v>269</v>
      </c>
    </row>
    <row spans="1:8" r="94">
      <c t="s" r="A94" s="4">
        <v>291</v>
      </c>
      <c t="s" r="F94" s="4">
        <v>249</v>
      </c>
    </row>
    <row spans="1:8" r="95">
      <c t="s" r="A95" s="4">
        <v>320</v>
      </c>
    </row>
    <row spans="1:8" r="96">
      <c t="s" r="A96" s="3">
        <v>269</v>
      </c>
    </row>
    <row spans="1:8" r="97">
      <c t="s" r="A97" s="4">
        <v>283</v>
      </c>
      <c t="n" r="D97" s="6">
        <v>500000000</v>
      </c>
      <c t="n" r="F97" s="7">
        <v>500000000</v>
      </c>
    </row>
    <row spans="1:8" r="98">
      <c t="s" r="A98" s="4">
        <v>321</v>
      </c>
    </row>
    <row spans="1:8" r="99">
      <c t="s" r="A99" s="3">
        <v>269</v>
      </c>
    </row>
    <row spans="1:8" r="100">
      <c t="s" r="A100" s="4">
        <v>283</v>
      </c>
      <c t="n" r="D100" s="7">
        <v>150000000</v>
      </c>
      <c t="n" r="F100" s="7">
        <v>150000000</v>
      </c>
    </row>
  </sheetData>
  <mergeCells count="4">
    <mergeCell ref="A1:A2"/>
    <mergeCell ref="B1:C1"/>
    <mergeCell ref="D1:E1"/>
    <mergeCell ref="F1:G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0"/>
    <col customWidth="1" max="2" min="2" width="21"/>
  </cols>
  <sheetData>
    <row spans="1:2" r="1">
      <c t="s" r="A1" s="1">
        <v>322</v>
      </c>
      <c t="s" r="B1" s="2">
        <v>185</v>
      </c>
    </row>
    <row spans="1:2" r="2">
      <c t="s" r="A2" s="4">
        <v>323</v>
      </c>
    </row>
    <row spans="1:2" r="3">
      <c t="s" r="A3" s="3">
        <v>324</v>
      </c>
    </row>
    <row spans="1:2" r="4">
      <c t="s" r="A4" s="4">
        <v>325</v>
      </c>
      <c t="n" r="B4" s="7">
        <v>8</v>
      </c>
    </row>
    <row spans="1:2" r="5">
      <c t="s" r="A5" s="4">
        <v>326</v>
      </c>
    </row>
    <row spans="1:2" r="6">
      <c t="s" r="A6" s="3">
        <v>324</v>
      </c>
    </row>
    <row spans="1:2" r="7">
      <c t="s" r="A7" s="4">
        <v>325</v>
      </c>
      <c t="n" r="B7" s="7">
        <v>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t="s" r="A1" s="1">
        <v>48</v>
      </c>
      <c t="s" r="B1" s="2">
        <v>24</v>
      </c>
      <c t="s" r="C1" s="2">
        <v>49</v>
      </c>
    </row>
    <row spans="1:3" r="2">
      <c t="s" r="A2" s="3">
        <v>50</v>
      </c>
    </row>
    <row spans="1:3" r="3">
      <c t="s" r="A3" s="4">
        <v>51</v>
      </c>
      <c t="n" r="B3" s="7">
        <v>36</v>
      </c>
      <c t="n" r="C3" s="7">
        <v>24</v>
      </c>
    </row>
    <row spans="1:3" r="4">
      <c t="s" r="A4" s="3">
        <v>52</v>
      </c>
    </row>
    <row spans="1:3" r="5">
      <c t="s" r="A5" s="4">
        <v>53</v>
      </c>
      <c t="n" r="B5" s="6">
        <v>121</v>
      </c>
      <c t="n" r="C5" s="6">
        <v>189</v>
      </c>
    </row>
    <row spans="1:3" r="6">
      <c t="s" r="A6" s="4">
        <v>54</v>
      </c>
      <c t="n" r="B6" s="6">
        <v>9</v>
      </c>
      <c t="n" r="C6" s="6">
        <v>12</v>
      </c>
    </row>
    <row spans="1:3" r="7">
      <c t="s" r="A7" s="4">
        <v>55</v>
      </c>
      <c t="n" r="B7" s="6">
        <v>22</v>
      </c>
      <c t="n" r="C7" s="6">
        <v>24</v>
      </c>
    </row>
    <row spans="1:3" r="8">
      <c t="s" r="A8" s="4">
        <v>56</v>
      </c>
      <c t="n" r="B8" s="6">
        <v>294</v>
      </c>
      <c t="n" r="C8" s="6">
        <v>694</v>
      </c>
    </row>
    <row spans="1:3" r="9">
      <c t="s" r="A9" s="4">
        <v>57</v>
      </c>
      <c t="n" r="B9" s="6">
        <v>0</v>
      </c>
      <c t="n" r="C9" s="6">
        <v>344</v>
      </c>
    </row>
    <row spans="1:3" r="10">
      <c t="s" r="A10" s="4">
        <v>58</v>
      </c>
      <c t="n" r="B10" s="6">
        <v>4</v>
      </c>
      <c t="n" r="C10" s="6">
        <v>5</v>
      </c>
    </row>
    <row spans="1:3" r="11">
      <c t="s" r="A11" s="4">
        <v>59</v>
      </c>
      <c t="n" r="B11" s="6">
        <v>486</v>
      </c>
      <c t="n" r="C11" s="6">
        <v>1292</v>
      </c>
    </row>
    <row spans="1:3" r="12">
      <c t="s" r="A12" s="3">
        <v>60</v>
      </c>
    </row>
    <row spans="1:3" r="13">
      <c t="s" r="A13" s="4">
        <v>61</v>
      </c>
      <c t="n" r="B13" s="6">
        <v>6934</v>
      </c>
      <c t="n" r="C13" s="6">
        <v>6721</v>
      </c>
    </row>
    <row spans="1:3" r="14">
      <c t="s" r="A14" s="4">
        <v>62</v>
      </c>
      <c t="n" r="B14" s="6">
        <v>83</v>
      </c>
      <c t="n" r="C14" s="6">
        <v>80</v>
      </c>
    </row>
    <row spans="1:3" r="15">
      <c t="s" r="A15" s="4">
        <v>63</v>
      </c>
      <c t="n" r="B15" s="6">
        <v>7017</v>
      </c>
      <c t="n" r="C15" s="6">
        <v>6801</v>
      </c>
    </row>
    <row spans="1:3" r="16">
      <c t="s" r="A16" s="4">
        <v>64</v>
      </c>
      <c t="n" r="B16" s="6">
        <v>2563</v>
      </c>
      <c t="n" r="C16" s="6">
        <v>2374</v>
      </c>
    </row>
    <row spans="1:3" r="17">
      <c t="s" r="A17" s="4">
        <v>65</v>
      </c>
      <c t="n" r="B17" s="6">
        <v>4454</v>
      </c>
      <c t="n" r="C17" s="6">
        <v>4427</v>
      </c>
    </row>
    <row spans="1:3" r="18">
      <c t="s" r="A18" s="3">
        <v>66</v>
      </c>
    </row>
    <row spans="1:3" r="19">
      <c t="s" r="A19" s="4">
        <v>56</v>
      </c>
      <c t="n" r="B19" s="6">
        <v>44</v>
      </c>
      <c t="n" r="C19" s="6">
        <v>85</v>
      </c>
    </row>
    <row spans="1:3" r="20">
      <c t="s" r="A20" s="4">
        <v>67</v>
      </c>
      <c t="n" r="B20" s="6">
        <v>55</v>
      </c>
      <c t="n" r="C20" s="6">
        <v>80</v>
      </c>
    </row>
    <row spans="1:3" r="21">
      <c t="s" r="A21" s="4">
        <v>68</v>
      </c>
      <c t="n" r="B21" s="6">
        <v>1</v>
      </c>
      <c t="n" r="C21" s="6">
        <v>1</v>
      </c>
    </row>
    <row spans="1:3" r="22">
      <c t="s" r="A22" s="4">
        <v>69</v>
      </c>
      <c t="n" r="B22" s="6">
        <v>59</v>
      </c>
      <c t="n" r="C22" s="6">
        <v>109</v>
      </c>
    </row>
    <row spans="1:3" r="23">
      <c t="s" r="A23" s="4">
        <v>70</v>
      </c>
      <c t="n" r="B23" s="6">
        <v>4999</v>
      </c>
      <c t="n" r="C23" s="6">
        <v>5828</v>
      </c>
    </row>
    <row spans="1:3" r="24">
      <c t="s" r="A24" s="3">
        <v>71</v>
      </c>
    </row>
    <row spans="1:3" r="25">
      <c t="s" r="A25" s="4">
        <v>72</v>
      </c>
      <c t="n" r="B25" s="6">
        <v>60</v>
      </c>
      <c t="n" r="C25" s="6">
        <v>69</v>
      </c>
    </row>
    <row spans="1:3" r="26">
      <c t="s" r="A26" s="4">
        <v>68</v>
      </c>
      <c t="n" r="B26" s="6">
        <v>118</v>
      </c>
      <c t="n" r="C26" s="6">
        <v>164</v>
      </c>
    </row>
    <row spans="1:3" r="27">
      <c t="s" r="A27" s="4">
        <v>73</v>
      </c>
      <c t="n" r="B27" s="6">
        <v>6</v>
      </c>
      <c t="n" r="C27" s="6">
        <v>6</v>
      </c>
    </row>
    <row spans="1:3" r="28">
      <c t="s" r="A28" s="4">
        <v>56</v>
      </c>
      <c t="n" r="B28" s="6">
        <v>1</v>
      </c>
      <c t="n" r="C28" s="6">
        <v>0</v>
      </c>
    </row>
    <row spans="1:3" r="29">
      <c t="s" r="A29" s="4">
        <v>74</v>
      </c>
      <c t="n" r="B29" s="6">
        <v>37</v>
      </c>
      <c t="n" r="C29" s="6">
        <v>47</v>
      </c>
    </row>
    <row spans="1:3" r="30">
      <c t="s" r="A30" s="4">
        <v>75</v>
      </c>
      <c t="n" r="B30" s="6">
        <v>1</v>
      </c>
      <c t="n" r="C30" s="6">
        <v>1</v>
      </c>
    </row>
    <row spans="1:3" r="31">
      <c t="s" r="A31" s="4">
        <v>76</v>
      </c>
      <c t="n" r="B31" s="6">
        <v>0</v>
      </c>
      <c t="n" r="C31" s="6">
        <v>24</v>
      </c>
    </row>
    <row spans="1:3" r="32">
      <c t="s" r="A32" s="4">
        <v>77</v>
      </c>
      <c t="n" r="B32" s="6">
        <v>53</v>
      </c>
      <c t="n" r="C32" s="6">
        <v>0</v>
      </c>
    </row>
    <row spans="1:3" r="33">
      <c t="s" r="A33" s="4">
        <v>78</v>
      </c>
      <c t="n" r="B33" s="6">
        <v>29</v>
      </c>
      <c t="n" r="C33" s="6">
        <v>46</v>
      </c>
    </row>
    <row spans="1:3" r="34">
      <c t="s" r="A34" s="4">
        <v>79</v>
      </c>
      <c t="n" r="B34" s="6">
        <v>305</v>
      </c>
      <c t="n" r="C34" s="6">
        <v>357</v>
      </c>
    </row>
    <row spans="1:3" r="35">
      <c t="s" r="A35" s="4">
        <v>80</v>
      </c>
      <c t="n" r="B35" s="6">
        <v>3876</v>
      </c>
      <c t="n" r="C35" s="6">
        <v>4812</v>
      </c>
    </row>
    <row spans="1:3" r="36">
      <c t="s" r="A36" s="3">
        <v>81</v>
      </c>
    </row>
    <row spans="1:3" r="37">
      <c t="s" r="A37" s="4">
        <v>82</v>
      </c>
      <c t="n" r="B37" s="6">
        <v>0</v>
      </c>
      <c t="n" r="C37" s="6">
        <v>8</v>
      </c>
    </row>
    <row spans="1:3" r="38">
      <c t="s" r="A38" s="4">
        <v>75</v>
      </c>
      <c t="n" r="B38" s="6">
        <v>39</v>
      </c>
      <c t="n" r="C38" s="6">
        <v>37</v>
      </c>
    </row>
    <row spans="1:3" r="39">
      <c t="s" r="A39" s="4">
        <v>68</v>
      </c>
      <c t="n" r="B39" s="6">
        <v>8</v>
      </c>
      <c t="n" r="C39" s="6">
        <v>6</v>
      </c>
    </row>
    <row spans="1:3" r="40">
      <c t="s" r="A40" s="4">
        <v>83</v>
      </c>
      <c t="n" r="B40" s="6">
        <v>3923</v>
      </c>
      <c t="n" r="C40" s="6">
        <v>4863</v>
      </c>
    </row>
    <row spans="1:3" r="41">
      <c t="s" r="A41" s="4">
        <v>84</v>
      </c>
      <c t="s" r="B41" s="4">
        <v>85</v>
      </c>
      <c t="s" r="C41" s="4">
        <v>85</v>
      </c>
    </row>
    <row spans="1:3" r="42">
      <c t="s" r="A42" s="4">
        <v>86</v>
      </c>
      <c t="n" r="B42" s="6">
        <v>771</v>
      </c>
      <c t="n" r="C42" s="6">
        <v>608</v>
      </c>
    </row>
    <row spans="1:3" r="43">
      <c t="s" r="A43" s="4">
        <v>87</v>
      </c>
      <c t="n" r="B43" s="7">
        <v>4999</v>
      </c>
      <c t="n" r="C43" s="7">
        <v>582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51"/>
  </cols>
  <sheetData>
    <row spans="1:2" r="1">
      <c t="s" r="A1" s="1">
        <v>327</v>
      </c>
      <c t="s" r="B1" s="2">
        <v>1</v>
      </c>
    </row>
    <row spans="1:2" r="2">
      <c t="s" r="B2" s="2">
        <v>328</v>
      </c>
    </row>
    <row spans="1:2" r="3">
      <c t="s" r="A3" s="3">
        <v>329</v>
      </c>
    </row>
    <row spans="1:2" r="4">
      <c t="s" r="A4" s="4">
        <v>330</v>
      </c>
      <c t="n" r="B4" s="7">
        <v>1</v>
      </c>
    </row>
    <row spans="1:2" r="5">
      <c t="s" r="A5" s="4">
        <v>331</v>
      </c>
      <c t="n" r="B5" s="6">
        <v>2</v>
      </c>
    </row>
    <row spans="1:2" r="6">
      <c t="s" r="A6" s="4">
        <v>332</v>
      </c>
    </row>
    <row spans="1:2" r="7">
      <c t="s" r="A7" s="3">
        <v>329</v>
      </c>
    </row>
    <row spans="1:2" r="8">
      <c t="s" r="A8" s="4">
        <v>333</v>
      </c>
      <c t="n" r="B8" s="6">
        <v>6</v>
      </c>
    </row>
    <row spans="1:2" r="9">
      <c t="s" r="A9" s="4">
        <v>259</v>
      </c>
    </row>
    <row spans="1:2" r="10">
      <c t="s" r="A10" s="3">
        <v>329</v>
      </c>
    </row>
    <row spans="1:2" r="11">
      <c t="s" r="A11" s="4">
        <v>334</v>
      </c>
      <c t="n" r="B11" s="7">
        <v>1</v>
      </c>
    </row>
    <row spans="1:2" r="12">
      <c t="s" r="A12" s="4">
        <v>335</v>
      </c>
    </row>
    <row spans="1:2" r="13">
      <c t="s" r="A13" s="3">
        <v>329</v>
      </c>
    </row>
    <row spans="1:2" r="14">
      <c t="s" r="A14" s="4">
        <v>334</v>
      </c>
      <c t="n" r="B14" s="7">
        <v>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336</v>
      </c>
      <c t="s" r="B1" s="2">
        <v>23</v>
      </c>
      <c t="s" r="D1" s="2">
        <v>1</v>
      </c>
    </row>
    <row spans="1:6" r="2">
      <c t="s" r="B2" s="2">
        <v>24</v>
      </c>
      <c t="s" r="C2" s="2">
        <v>25</v>
      </c>
      <c t="s" r="D2" s="2">
        <v>24</v>
      </c>
      <c t="s" r="E2" s="2">
        <v>25</v>
      </c>
      <c t="s" r="F2" s="2">
        <v>49</v>
      </c>
    </row>
    <row spans="1:6" r="3">
      <c t="s" r="A3" s="3">
        <v>337</v>
      </c>
    </row>
    <row spans="1:6" r="4">
      <c t="s" r="A4" s="4">
        <v>338</v>
      </c>
      <c t="n" r="B4" s="7">
        <v>5</v>
      </c>
      <c t="n" r="C4" s="7">
        <v>5</v>
      </c>
      <c t="n" r="D4" s="7">
        <v>10</v>
      </c>
      <c t="n" r="E4" s="7">
        <v>10</v>
      </c>
    </row>
    <row spans="1:6" r="5">
      <c t="s" r="A5" s="4">
        <v>339</v>
      </c>
      <c t="n" r="B5" s="6">
        <v>65</v>
      </c>
      <c t="n" r="D5" s="6">
        <v>65</v>
      </c>
    </row>
    <row spans="1:6" r="6">
      <c t="s" r="A6" s="4">
        <v>340</v>
      </c>
      <c t="n" r="B6" s="6">
        <v>13</v>
      </c>
      <c t="n" r="D6" s="6">
        <v>13</v>
      </c>
    </row>
    <row spans="1:6" r="7">
      <c t="s" r="A7" s="4">
        <v>341</v>
      </c>
      <c t="n" r="B7" s="6">
        <v>38</v>
      </c>
      <c t="n" r="D7" s="6">
        <v>38</v>
      </c>
    </row>
    <row spans="1:6" r="8">
      <c t="s" r="A8" s="4">
        <v>342</v>
      </c>
      <c t="n" r="B8" s="7">
        <v>14</v>
      </c>
      <c t="n" r="D8" s="7">
        <v>14</v>
      </c>
    </row>
    <row spans="1:6" r="9">
      <c t="s" r="A9" s="4">
        <v>343</v>
      </c>
    </row>
    <row spans="1:6" r="10">
      <c t="s" r="A10" s="3">
        <v>344</v>
      </c>
    </row>
    <row spans="1:6" r="11">
      <c t="s" r="A11" s="4">
        <v>345</v>
      </c>
      <c t="n" r="D11" s="6">
        <v>3987654</v>
      </c>
    </row>
    <row spans="1:6" r="12">
      <c t="s" r="A12" s="4">
        <v>346</v>
      </c>
      <c t="n" r="D12" s="6">
        <v>4619572</v>
      </c>
    </row>
    <row spans="1:6" r="13">
      <c t="s" r="A13" s="4">
        <v>347</v>
      </c>
      <c t="n" r="D13" s="6">
        <v>-1177518</v>
      </c>
    </row>
    <row spans="1:6" r="14">
      <c t="s" r="A14" s="4">
        <v>348</v>
      </c>
      <c t="n" r="D14" s="6">
        <v>-576711</v>
      </c>
    </row>
    <row spans="1:6" r="15">
      <c t="s" r="A15" s="4">
        <v>349</v>
      </c>
      <c t="n" r="B15" s="6">
        <v>6852997</v>
      </c>
      <c t="n" r="D15" s="6">
        <v>6852997</v>
      </c>
    </row>
    <row spans="1:6" r="16">
      <c t="s" r="A16" s="3">
        <v>350</v>
      </c>
    </row>
    <row spans="1:6" r="17">
      <c t="s" r="A17" s="4">
        <v>351</v>
      </c>
      <c t="n" r="B17" s="9">
        <v>7.72</v>
      </c>
      <c t="n" r="D17" s="9">
        <v>7.72</v>
      </c>
      <c t="n" r="F17" s="9">
        <v>10.98</v>
      </c>
    </row>
    <row spans="1:6" r="18">
      <c t="s" r="A18" s="4">
        <v>352</v>
      </c>
      <c t="n" r="D18" s="10">
        <v>6.1</v>
      </c>
    </row>
    <row spans="1:6" r="19">
      <c t="s" r="A19" s="4">
        <v>353</v>
      </c>
      <c t="n" r="D19" s="10">
        <v>11.78</v>
      </c>
    </row>
    <row spans="1:6" r="20">
      <c t="s" r="A20" s="4">
        <v>354</v>
      </c>
      <c t="n" r="D20" s="9">
        <v>9.06</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7"/>
  </cols>
  <sheetData>
    <row spans="1:2" r="1">
      <c t="s" r="A1" s="1">
        <v>355</v>
      </c>
      <c t="s" r="B1" s="2">
        <v>1</v>
      </c>
    </row>
    <row spans="1:2" r="2">
      <c t="s" r="B2" s="2">
        <v>356</v>
      </c>
    </row>
    <row spans="1:2" r="3">
      <c t="s" r="A3" s="3">
        <v>357</v>
      </c>
    </row>
    <row spans="1:2" r="4">
      <c t="s" r="A4" s="4">
        <v>358</v>
      </c>
      <c t="n" r="B4" s="7">
        <v>100</v>
      </c>
    </row>
    <row spans="1:2" r="5">
      <c t="s" r="A5" s="4">
        <v>359</v>
      </c>
      <c t="n" r="B5" s="6">
        <v>0</v>
      </c>
    </row>
    <row spans="1:2" r="6">
      <c t="s" r="A6" s="4">
        <v>360</v>
      </c>
      <c t="n" r="B6" s="7">
        <v>200</v>
      </c>
    </row>
    <row spans="1:2" r="7">
      <c t="s" r="A7" s="4">
        <v>361</v>
      </c>
    </row>
    <row spans="1:2" r="8">
      <c t="s" r="A8" s="3">
        <v>357</v>
      </c>
    </row>
    <row spans="1:2" r="9">
      <c t="s" r="A9" s="4">
        <v>362</v>
      </c>
      <c t="n" r="B9" s="6">
        <v>3100000</v>
      </c>
    </row>
    <row spans="1:2" r="10">
      <c t="s" r="A10" s="4">
        <v>363</v>
      </c>
      <c t="n" r="B10" s="6">
        <v>83150</v>
      </c>
    </row>
    <row spans="1:2" r="11">
      <c t="s" r="A11" s="4">
        <v>364</v>
      </c>
      <c t="n" r="B11" s="7">
        <v>8000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1"/>
    <col customWidth="1" max="2" min="2" width="15"/>
    <col customWidth="1" max="3" min="3" width="15"/>
    <col customWidth="1" max="4" min="4" width="14"/>
    <col customWidth="1" max="5" min="5" width="14"/>
  </cols>
  <sheetData>
    <row spans="1:5" r="1">
      <c t="s" r="A1" s="1">
        <v>365</v>
      </c>
      <c t="s" r="B1" s="2">
        <v>23</v>
      </c>
      <c t="s" r="C1" s="2">
        <v>1</v>
      </c>
    </row>
    <row spans="1:5" r="2">
      <c t="s" r="B2" s="2">
        <v>25</v>
      </c>
      <c t="s" r="C2" s="2">
        <v>24</v>
      </c>
      <c t="s" r="D2" s="2">
        <v>25</v>
      </c>
      <c t="s" r="E2" s="2">
        <v>49</v>
      </c>
    </row>
    <row spans="1:5" r="3">
      <c t="s" r="A3" s="3">
        <v>147</v>
      </c>
    </row>
    <row spans="1:5" r="4">
      <c t="s" r="A4" s="4">
        <v>366</v>
      </c>
      <c t="n" r="C4" s="7">
        <v>258</v>
      </c>
      <c t="n" r="D4" s="7">
        <v>804</v>
      </c>
    </row>
    <row spans="1:5" r="5">
      <c t="s" r="A5" s="4">
        <v>108</v>
      </c>
      <c t="n" r="C5" s="6">
        <v>0</v>
      </c>
      <c t="n" r="D5" s="6">
        <v>20</v>
      </c>
    </row>
    <row spans="1:5" r="6">
      <c t="s" r="A6" s="4">
        <v>73</v>
      </c>
      <c t="n" r="C6" s="6">
        <v>6</v>
      </c>
      <c t="n" r="E6" s="7">
        <v>6</v>
      </c>
    </row>
    <row spans="1:5" r="7">
      <c t="s" r="A7" s="4">
        <v>367</v>
      </c>
    </row>
    <row spans="1:5" r="8">
      <c t="s" r="A8" s="3">
        <v>147</v>
      </c>
    </row>
    <row spans="1:5" r="9">
      <c t="s" r="A9" s="4">
        <v>366</v>
      </c>
      <c t="n" r="B9" s="7">
        <v>7</v>
      </c>
      <c t="n" r="C9" s="7">
        <v>5</v>
      </c>
      <c t="n" r="D9" s="7">
        <v>44</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r="A1" s="1">
        <v>88</v>
      </c>
      <c t="s" r="B1" s="2">
        <v>24</v>
      </c>
      <c t="s" r="C1" s="2">
        <v>49</v>
      </c>
    </row>
    <row spans="1:3" r="2">
      <c t="s" r="A2" s="3">
        <v>89</v>
      </c>
    </row>
    <row spans="1:3" r="3">
      <c t="s" r="A3" s="4">
        <v>90</v>
      </c>
      <c t="n" r="B3" s="7">
        <v>1</v>
      </c>
      <c t="n" r="C3" s="7">
        <v>1</v>
      </c>
    </row>
    <row spans="1:3" r="4">
      <c t="s" r="A4" s="4">
        <v>91</v>
      </c>
      <c t="n" r="B4" s="7">
        <v>1</v>
      </c>
      <c t="n" r="C4" s="7">
        <v>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92</v>
      </c>
      <c t="s" r="B1" s="2">
        <v>1</v>
      </c>
    </row>
    <row spans="1:3" r="2">
      <c t="s" r="B2" s="2">
        <v>24</v>
      </c>
      <c t="s" r="C2" s="2">
        <v>25</v>
      </c>
    </row>
    <row spans="1:3" r="3">
      <c t="s" r="A3" s="3">
        <v>93</v>
      </c>
    </row>
    <row spans="1:3" r="4">
      <c t="s" r="A4" s="4">
        <v>47</v>
      </c>
      <c t="n" r="B4" s="7">
        <v>156</v>
      </c>
      <c t="n" r="C4" s="7">
        <v>-191</v>
      </c>
    </row>
    <row spans="1:3" r="5">
      <c t="s" r="A5" s="3">
        <v>94</v>
      </c>
    </row>
    <row spans="1:3" r="6">
      <c t="s" r="A6" s="4">
        <v>37</v>
      </c>
      <c t="n" r="B6" s="6">
        <v>210</v>
      </c>
      <c t="n" r="C6" s="6">
        <v>477</v>
      </c>
    </row>
    <row spans="1:3" r="7">
      <c t="s" r="A7" s="4">
        <v>38</v>
      </c>
      <c t="n" r="B7" s="6">
        <v>-82</v>
      </c>
      <c t="n" r="C7" s="6">
        <v>0</v>
      </c>
    </row>
    <row spans="1:3" r="8">
      <c t="s" r="A8" s="4">
        <v>95</v>
      </c>
      <c t="n" r="B8" s="6">
        <v>0</v>
      </c>
      <c t="n" r="C8" s="6">
        <v>-115</v>
      </c>
    </row>
    <row spans="1:3" r="9">
      <c t="s" r="A9" s="4">
        <v>96</v>
      </c>
      <c t="n" r="B9" s="6">
        <v>-358</v>
      </c>
      <c t="n" r="C9" s="6">
        <v>41</v>
      </c>
    </row>
    <row spans="1:3" r="10">
      <c t="s" r="A10" s="4">
        <v>68</v>
      </c>
      <c t="n" r="B10" s="6">
        <v>17</v>
      </c>
      <c t="n" r="C10" s="6">
        <v>27</v>
      </c>
    </row>
    <row spans="1:3" r="11">
      <c t="s" r="A11" s="3">
        <v>97</v>
      </c>
    </row>
    <row spans="1:3" r="12">
      <c t="s" r="A12" s="4">
        <v>52</v>
      </c>
      <c t="n" r="B12" s="6">
        <v>86</v>
      </c>
      <c t="n" r="C12" s="6">
        <v>30</v>
      </c>
    </row>
    <row spans="1:3" r="13">
      <c t="s" r="A13" s="4">
        <v>71</v>
      </c>
      <c t="n" r="B13" s="6">
        <v>-32</v>
      </c>
      <c t="n" r="C13" s="6">
        <v>-87</v>
      </c>
    </row>
    <row spans="1:3" r="14">
      <c t="s" r="A14" s="4">
        <v>56</v>
      </c>
      <c t="n" r="B14" s="6">
        <v>434</v>
      </c>
      <c t="n" r="C14" s="6">
        <v>370</v>
      </c>
    </row>
    <row spans="1:3" r="15">
      <c t="s" r="A15" s="4">
        <v>74</v>
      </c>
      <c t="n" r="B15" s="6">
        <v>-10</v>
      </c>
      <c t="n" r="C15" s="6">
        <v>-4</v>
      </c>
    </row>
    <row spans="1:3" r="16">
      <c t="s" r="A16" s="4">
        <v>98</v>
      </c>
      <c t="n" r="B16" s="6">
        <v>3</v>
      </c>
      <c t="n" r="C16" s="6">
        <v>0</v>
      </c>
    </row>
    <row spans="1:3" r="17">
      <c t="s" r="A17" s="4">
        <v>99</v>
      </c>
      <c t="n" r="B17" s="6">
        <v>-21</v>
      </c>
      <c t="n" r="C17" s="6">
        <v>-6</v>
      </c>
    </row>
    <row spans="1:3" r="18">
      <c t="s" r="A18" s="4">
        <v>100</v>
      </c>
      <c t="n" r="B18" s="6">
        <v>403</v>
      </c>
      <c t="n" r="C18" s="6">
        <v>542</v>
      </c>
    </row>
    <row spans="1:3" r="19">
      <c t="s" r="A19" s="3">
        <v>101</v>
      </c>
    </row>
    <row spans="1:3" r="20">
      <c t="s" r="A20" s="4">
        <v>102</v>
      </c>
      <c t="n" r="B20" s="6">
        <v>-258</v>
      </c>
      <c t="n" r="C20" s="6">
        <v>-804</v>
      </c>
    </row>
    <row spans="1:3" r="21">
      <c t="s" r="A21" s="4">
        <v>103</v>
      </c>
      <c t="n" r="B21" s="6">
        <v>390</v>
      </c>
      <c t="n" r="C21" s="6">
        <v>0</v>
      </c>
    </row>
    <row spans="1:3" r="22">
      <c t="s" r="A22" s="4">
        <v>68</v>
      </c>
      <c t="n" r="B22" s="6">
        <v>0</v>
      </c>
      <c t="n" r="C22" s="6">
        <v>1</v>
      </c>
    </row>
    <row spans="1:3" r="23">
      <c t="s" r="A23" s="4">
        <v>104</v>
      </c>
      <c t="n" r="B23" s="6">
        <v>132</v>
      </c>
      <c t="n" r="C23" s="6">
        <v>-803</v>
      </c>
    </row>
    <row spans="1:3" r="24">
      <c t="s" r="A24" s="3">
        <v>105</v>
      </c>
    </row>
    <row spans="1:3" r="25">
      <c t="s" r="A25" s="4">
        <v>106</v>
      </c>
      <c t="n" r="B25" s="6">
        <v>575</v>
      </c>
      <c t="n" r="C25" s="6">
        <v>1465</v>
      </c>
    </row>
    <row spans="1:3" r="26">
      <c t="s" r="A26" s="4">
        <v>107</v>
      </c>
      <c t="n" r="B26" s="6">
        <v>-1097</v>
      </c>
      <c t="n" r="C26" s="6">
        <v>-1199</v>
      </c>
    </row>
    <row spans="1:3" r="27">
      <c t="s" r="A27" s="4">
        <v>108</v>
      </c>
      <c t="n" r="B27" s="6">
        <v>0</v>
      </c>
      <c t="n" r="C27" s="6">
        <v>20</v>
      </c>
    </row>
    <row spans="1:3" r="28">
      <c t="s" r="A28" s="4">
        <v>109</v>
      </c>
      <c t="n" r="B28" s="6">
        <v>-1</v>
      </c>
      <c t="n" r="C28" s="6">
        <v>-19</v>
      </c>
    </row>
    <row spans="1:3" r="29">
      <c t="s" r="A29" s="4">
        <v>110</v>
      </c>
      <c t="n" r="B29" s="6">
        <v>-523</v>
      </c>
      <c t="n" r="C29" s="6">
        <v>267</v>
      </c>
    </row>
    <row spans="1:3" r="30">
      <c t="s" r="A30" s="4">
        <v>111</v>
      </c>
      <c t="n" r="B30" s="6">
        <v>12</v>
      </c>
      <c t="n" r="C30" s="6">
        <v>6</v>
      </c>
    </row>
    <row spans="1:3" r="31">
      <c t="s" r="A31" s="3">
        <v>51</v>
      </c>
    </row>
    <row spans="1:3" r="32">
      <c t="s" r="A32" s="4">
        <v>112</v>
      </c>
      <c t="n" r="B32" s="6">
        <v>24</v>
      </c>
      <c t="n" r="C32" s="6">
        <v>21</v>
      </c>
    </row>
    <row spans="1:3" r="33">
      <c t="s" r="A33" s="4">
        <v>113</v>
      </c>
      <c t="n" r="B33" s="7">
        <v>36</v>
      </c>
      <c t="n" r="C33" s="7">
        <v>2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
  </cols>
  <sheetData>
    <row spans="1:2" r="1">
      <c t="s" r="A1" s="1">
        <v>114</v>
      </c>
      <c t="s" r="B1" s="2">
        <v>115</v>
      </c>
    </row>
    <row spans="1:2" r="2">
      <c t="s" r="A2" s="4">
        <v>116</v>
      </c>
      <c t="n" r="B2" s="7">
        <v>608</v>
      </c>
    </row>
    <row spans="1:2" r="3">
      <c t="s" r="A3" s="3">
        <v>117</v>
      </c>
    </row>
    <row spans="1:2" r="4">
      <c t="s" r="A4" s="4">
        <v>118</v>
      </c>
      <c t="n" r="B4" s="6">
        <v>9</v>
      </c>
    </row>
    <row spans="1:2" r="5">
      <c t="s" r="A5" s="4">
        <v>119</v>
      </c>
      <c t="n" r="B5" s="6">
        <v>-2</v>
      </c>
    </row>
    <row spans="1:2" r="6">
      <c t="s" r="A6" s="4">
        <v>120</v>
      </c>
      <c t="n" r="B6" s="6">
        <v>156</v>
      </c>
    </row>
    <row spans="1:2" r="7">
      <c t="s" r="A7" s="4">
        <v>121</v>
      </c>
      <c t="n" r="B7" s="7">
        <v>77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22</v>
      </c>
      <c t="s" r="B1" s="2">
        <v>1</v>
      </c>
    </row>
    <row spans="1:2" r="2">
      <c t="s" r="B2" s="2">
        <v>24</v>
      </c>
    </row>
    <row spans="1:2" r="3">
      <c t="s" r="A3" s="3">
        <v>123</v>
      </c>
    </row>
    <row spans="1:2" r="4">
      <c t="s" r="A4" s="4">
        <v>122</v>
      </c>
      <c t="s" r="B4" s="4">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25</v>
      </c>
      <c t="s" r="B1" s="2">
        <v>1</v>
      </c>
    </row>
    <row spans="1:2" r="2">
      <c t="s" r="B2" s="2">
        <v>24</v>
      </c>
    </row>
    <row spans="1:2" r="3">
      <c t="s" r="A3" s="3">
        <v>126</v>
      </c>
    </row>
    <row spans="1:2" r="4">
      <c t="s" r="A4" s="4">
        <v>125</v>
      </c>
      <c t="s" r="B4" s="4">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28</v>
      </c>
      <c t="s" r="B1" s="2">
        <v>1</v>
      </c>
    </row>
    <row spans="1:2" r="2">
      <c t="s" r="B2" s="2">
        <v>24</v>
      </c>
    </row>
    <row spans="1:2" r="3">
      <c t="s" r="A3" s="3">
        <v>129</v>
      </c>
    </row>
    <row spans="1:2" r="4">
      <c t="s" r="A4" s="4">
        <v>128</v>
      </c>
      <c t="s" r="B4" s="4">
        <v>13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3</vt:i4>
      </vt:variant>
    </vt:vector>
  </ns0:HeadingPairs>
  <ns0:TitlesOfParts>
    <vt:vector xmlns:vt="http://schemas.openxmlformats.org/officeDocument/2006/docPropsVTypes" baseType="lpstr" size="33">
      <vt:lpstr>Document and Entity Information</vt:lpstr>
      <vt:lpstr>CONDENSED CONSOLIDATED STATEMEN</vt:lpstr>
      <vt:lpstr>CONDENSED CONSOLIDATED BALANCE </vt:lpstr>
      <vt:lpstr>CONDENSED CONSOLIDATED BALANCE4</vt:lpstr>
      <vt:lpstr>CONDENSED CONSOLIDATED STATEME5</vt:lpstr>
      <vt:lpstr>CONDENSED CONSOLIDATED STATEME6</vt:lpstr>
      <vt:lpstr>Basis of Presentation and Signi</vt:lpstr>
      <vt:lpstr>Acquisitions and Divestitures</vt:lpstr>
      <vt:lpstr>Income Taxes</vt:lpstr>
      <vt:lpstr>Fair Value Measurements</vt:lpstr>
      <vt:lpstr>Property, Plant and Equipment</vt:lpstr>
      <vt:lpstr>Long-Term Debt</vt:lpstr>
      <vt:lpstr>Commitments and Contingencies</vt:lpstr>
      <vt:lpstr>Long-Term Incentive Compensatio</vt:lpstr>
      <vt:lpstr>Related Party Transactions</vt:lpstr>
      <vt:lpstr>Basis of Presentation and Sig16</vt:lpstr>
      <vt:lpstr>Acquisitions and Divestitures (</vt:lpstr>
      <vt:lpstr>Fair Value Measurements (Tables</vt:lpstr>
      <vt:lpstr>Property, Plant and Equipment (</vt:lpstr>
      <vt:lpstr>Long-Term Debt (Tables)</vt:lpstr>
      <vt:lpstr>Long-Term Incentive Compensat21</vt:lpstr>
      <vt:lpstr>Acquisitions and Divestitures22</vt:lpstr>
      <vt:lpstr>Income Taxes Income Taxes (Deta</vt:lpstr>
      <vt:lpstr>Fair Value Measurements - Sched</vt:lpstr>
      <vt:lpstr>Fair Value Measurements - Sch25</vt:lpstr>
      <vt:lpstr>Fair Value Measurements - Narra</vt:lpstr>
      <vt:lpstr>Property, Plant and Equipment27</vt:lpstr>
      <vt:lpstr>Long-Term Debt (Details)</vt:lpstr>
      <vt:lpstr>Commitments and Contingencies -</vt:lpstr>
      <vt:lpstr>Commitments and Contingencies30</vt:lpstr>
      <vt:lpstr>Long-Term Incentive Compensat31</vt:lpstr>
      <vt:lpstr>Long-Term Incentive Compensat32</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4T14:56:44Z</dcterms:created>
  <dcterms:modified xmlns:dcterms="http://purl.org/dc/terms/" xmlns:xsi="http://www.w3.org/2001/XMLSchema-instance" xsi:type="dcterms:W3CDTF">2016-08-04T14:56:44Z</dcterms:modified>
  <dc:title xmlns:dc="http://purl.org/dc/elements/1.1/">Untitled</dc:title>
  <dc:description xmlns:dc="http://purl.org/dc/elements/1.1/"/>
  <dc:subject xmlns:dc="http://purl.org/dc/elements/1.1/"/>
  <cp:keywords/>
  <cp:category/>
</cp:coreProperties>
</file>